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Inventory, Net"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ventory, Net (Tables)" sheetId="18" state="visible" r:id="rId18"/>
    <sheet xmlns:r="http://schemas.openxmlformats.org/officeDocument/2006/relationships" name="Stockholders' Equity (Tables)" sheetId="19" state="visible" r:id="rId19"/>
    <sheet xmlns:r="http://schemas.openxmlformats.org/officeDocument/2006/relationships" name="Organization and Description 20" sheetId="20" state="visible" r:id="rId20"/>
    <sheet xmlns:r="http://schemas.openxmlformats.org/officeDocument/2006/relationships" name="Going Concern and Managements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y, Net - Schedule of In" sheetId="27" state="visible" r:id="rId27"/>
    <sheet xmlns:r="http://schemas.openxmlformats.org/officeDocument/2006/relationships" name="Notes Payable (Details Narrativ" sheetId="28" state="visible" r:id="rId28"/>
    <sheet xmlns:r="http://schemas.openxmlformats.org/officeDocument/2006/relationships" name="Stockholder's Equity (Details N" sheetId="29" state="visible" r:id="rId29"/>
    <sheet xmlns:r="http://schemas.openxmlformats.org/officeDocument/2006/relationships" name="Stockholders' Equity - Schedule" sheetId="30" state="visible" r:id="rId30"/>
    <sheet xmlns:r="http://schemas.openxmlformats.org/officeDocument/2006/relationships" name="Stockholders' Equity - Schedu31" sheetId="31" state="visible" r:id="rId31"/>
    <sheet xmlns:r="http://schemas.openxmlformats.org/officeDocument/2006/relationships" name="Stockholders' Equity - Schedu32"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514">
  <si>
    <t>Document and Entity Information - shares</t>
  </si>
  <si>
    <t>9 Months Ended</t>
  </si>
  <si>
    <t>Sep. 30, 2017</t>
  </si>
  <si>
    <t>Nov. 14, 2017</t>
  </si>
  <si>
    <t>Document And Entity Information</t>
  </si>
  <si>
    <t>Entity Registrant Name</t>
  </si>
  <si>
    <t>MAGNEGAS CORP</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Consolidated Balance Sheets - USD ($)</t>
  </si>
  <si>
    <t>Dec. 31, 2016</t>
  </si>
  <si>
    <t>Current Assets</t>
  </si>
  <si>
    <t>Cash</t>
  </si>
  <si>
    <t>Accounts receivable, net of allowance for doubtful accounts of $101,063 and $145,931, respectively</t>
  </si>
  <si>
    <t>Inventory, net</t>
  </si>
  <si>
    <t>Prepaid and other current assets</t>
  </si>
  <si>
    <t>Total Current Assets</t>
  </si>
  <si>
    <t>Property and equipment, net of accumulated depreciation and amortization of $1,902,058 and $1,474,944, respectively</t>
  </si>
  <si>
    <t>Intangible assets, net of accumulated amortization of $484,470 and $401,277, respectively</t>
  </si>
  <si>
    <t>Security deposits</t>
  </si>
  <si>
    <t>Goodwill</t>
  </si>
  <si>
    <t>Total Assets</t>
  </si>
  <si>
    <t>Current Liabilities</t>
  </si>
  <si>
    <t>Accounts payable</t>
  </si>
  <si>
    <t>Accrued expenses</t>
  </si>
  <si>
    <t>Deferred revenue and customer deposits</t>
  </si>
  <si>
    <t>Capital leases, current</t>
  </si>
  <si>
    <t>Note payable, net of debt discount of $13,043 and 0, respectively</t>
  </si>
  <si>
    <t xml:space="preserve"> </t>
  </si>
  <si>
    <t>Promissory notes payable - related party</t>
  </si>
  <si>
    <t>Derivative liabilities</t>
  </si>
  <si>
    <t>Total Current Liabilities</t>
  </si>
  <si>
    <t>Long Term Liabilities</t>
  </si>
  <si>
    <t>Note payable</t>
  </si>
  <si>
    <t>Capital leases, net of current</t>
  </si>
  <si>
    <t>Senior convertible debenture, net of debt discount of $27,504 and $811,000, respectively</t>
  </si>
  <si>
    <t>Total Liabilities</t>
  </si>
  <si>
    <t>Commitments and Contingencies</t>
  </si>
  <si>
    <t>Stockholders' Equity</t>
  </si>
  <si>
    <t>Common stock, par value $0.001, 190,000,000 shares authorized, 13,358,128 shares issued and outstanding at September 30, 2017 and 5,804,027 shares issued and outstanding at December 31, 2016</t>
  </si>
  <si>
    <t>Additional paid-in-capital</t>
  </si>
  <si>
    <t>Accumulated deficit</t>
  </si>
  <si>
    <t>Total Stockholders' Equity</t>
  </si>
  <si>
    <t>Total Liabilities and Stockholders' Equity</t>
  </si>
  <si>
    <t>Redeemable Convertible Series C Preferred Stock [Member]</t>
  </si>
  <si>
    <t>Temporary equity</t>
  </si>
  <si>
    <t>Redeemable Series D Preferred Stock [Member]</t>
  </si>
  <si>
    <t>Redeemable Series E Preferred Stock [Member]</t>
  </si>
  <si>
    <t>Series A Preferred Stock [Member]</t>
  </si>
  <si>
    <t>Preferred stock, par value $0.001, 10,000,000 shares authorized; 7,821,966 shares available for designation.</t>
  </si>
  <si>
    <t>Series B Preferred Stock [Member]</t>
  </si>
  <si>
    <t>Condensed Consolidated Balance Sheets (Parenthetical) - USD ($)</t>
  </si>
  <si>
    <t>Accounts receivable, net of allowance for doubtful accounts</t>
  </si>
  <si>
    <t>Property and equipment, net of accumulated depreciation and amortization</t>
  </si>
  <si>
    <t>Intangible assets, net of accumulated amortization</t>
  </si>
  <si>
    <t>Note payable, net of debt discount</t>
  </si>
  <si>
    <t>Senior convertible debenture, net of debt discount</t>
  </si>
  <si>
    <t>Preferred stock, par value</t>
  </si>
  <si>
    <t>Preferred stock, shares authorized</t>
  </si>
  <si>
    <t>Preferred stock, shares available for designation</t>
  </si>
  <si>
    <t>Common stock, par value</t>
  </si>
  <si>
    <t>Common stock, shares authorized</t>
  </si>
  <si>
    <t>Common stock, shares, issued</t>
  </si>
  <si>
    <t>Common stock, shares, outstanding</t>
  </si>
  <si>
    <t>Temporary equity, par value</t>
  </si>
  <si>
    <t>Temporary equity, shares authorized</t>
  </si>
  <si>
    <t>Temporary equity, shares issued</t>
  </si>
  <si>
    <t>Temporary equity, shares outstanding</t>
  </si>
  <si>
    <t>Preferred stock, shares issued</t>
  </si>
  <si>
    <t>Preferred stock, shares outstanding</t>
  </si>
  <si>
    <t>Preferred stock, liquidation preference, value</t>
  </si>
  <si>
    <t>Condensed Consolidated Statements of Operations (Unaudited) - USD ($)</t>
  </si>
  <si>
    <t>3 Months Ended</t>
  </si>
  <si>
    <t>Sep. 30, 2016</t>
  </si>
  <si>
    <t>Income Statement [Abstract]</t>
  </si>
  <si>
    <t>Revenue:</t>
  </si>
  <si>
    <t>Cost of Revenues</t>
  </si>
  <si>
    <t>Gross Profit</t>
  </si>
  <si>
    <t>Operating Expenses:</t>
  </si>
  <si>
    <t>Selling, general and administration</t>
  </si>
  <si>
    <t>Research and development</t>
  </si>
  <si>
    <t>Impairment of joint venture</t>
  </si>
  <si>
    <t>Depreciation and amortization</t>
  </si>
  <si>
    <t>Total Operating Expenses</t>
  </si>
  <si>
    <t>Operating Loss</t>
  </si>
  <si>
    <t>Other Income and (Expense):</t>
  </si>
  <si>
    <t>Interest</t>
  </si>
  <si>
    <t>Non-Cash interest, derivative liability</t>
  </si>
  <si>
    <t>Amortization of debt discount</t>
  </si>
  <si>
    <t>Other (expense) income</t>
  </si>
  <si>
    <t>Extinguishment of debt</t>
  </si>
  <si>
    <t>Change in fair value of derivative liability</t>
  </si>
  <si>
    <t>Total Other Income (Expense)</t>
  </si>
  <si>
    <t>Net Loss</t>
  </si>
  <si>
    <t>Deemed dividend</t>
  </si>
  <si>
    <t>Net loss attributable to common shareholders</t>
  </si>
  <si>
    <t>Net loss per share: Basic and Diluted</t>
  </si>
  <si>
    <t>Weighted average common shares: Basic and Diluted</t>
  </si>
  <si>
    <t>Condensed Consolidated Statement of Stockholders' Equity - 9 months ended Sep. 30, 2017 - USD ($)</t>
  </si>
  <si>
    <t>Series C Preferred Stock [Member]</t>
  </si>
  <si>
    <t>Series D Preferred Stock [Member]</t>
  </si>
  <si>
    <t>Common Stock [Member]</t>
  </si>
  <si>
    <t>Additional Paid-In Capital [Member]</t>
  </si>
  <si>
    <t>Accumulated (Deficit) [Member]</t>
  </si>
  <si>
    <t>Total</t>
  </si>
  <si>
    <t>Balance at Dec. 31, 2016</t>
  </si>
  <si>
    <t>Balance, shares at Dec. 31, 2016</t>
  </si>
  <si>
    <t>Common shares issued for services</t>
  </si>
  <si>
    <t>Common shares issued for services, shares</t>
  </si>
  <si>
    <t>Issuance of common stock and series B preferred stock in accordance with debt extinguishment</t>
  </si>
  <si>
    <t>Issuance of common stock and series B preferred stock in accordance with debt extinguishment, shares</t>
  </si>
  <si>
    <t>Issuance of common stock and Series D preferred Units for cash</t>
  </si>
  <si>
    <t>Issuance of common stock and Series D preferred Units for cash, shares</t>
  </si>
  <si>
    <t>Issuance of Series C preferred stock for cash</t>
  </si>
  <si>
    <t>Issuance of Series C preferred stock for cash, shares</t>
  </si>
  <si>
    <t>Conversion of series B preferred stock into common stock</t>
  </si>
  <si>
    <t>Conversion of series B preferred stock into common stock, shares</t>
  </si>
  <si>
    <t>Conversion of Series C preferred stock into common stock</t>
  </si>
  <si>
    <t>Conversion of Series C preferred stock into common stock, shares</t>
  </si>
  <si>
    <t>Conversion of Series D preferred stock into common stock</t>
  </si>
  <si>
    <t>Conversion of Series D preferred stock into common stock, shares</t>
  </si>
  <si>
    <t>Amortization of stock based compensation</t>
  </si>
  <si>
    <t>Common shares issued for the exercise of warrants</t>
  </si>
  <si>
    <t>Common shares issued for the exercise of warrants, shares</t>
  </si>
  <si>
    <t>Conversion of notes into shares of common stock</t>
  </si>
  <si>
    <t>Conversion of notes into shares of common stock, shares</t>
  </si>
  <si>
    <t>Reclassification of derivative liability to equity</t>
  </si>
  <si>
    <t>Stock issuance costs</t>
  </si>
  <si>
    <t>Net loss</t>
  </si>
  <si>
    <t>Balance at Sep. 30, 2017</t>
  </si>
  <si>
    <t>Balance, shares at Sep. 30, 2017</t>
  </si>
  <si>
    <t>Condensed Consolidated Statements of Cash Flows (Unaudited) - USD ($)</t>
  </si>
  <si>
    <t>Cash Flows from Operations</t>
  </si>
  <si>
    <t>Adjustments to reconcile net loss to cash used in operating activities:</t>
  </si>
  <si>
    <t>Accretion of debt discount</t>
  </si>
  <si>
    <t>Stock based compensation</t>
  </si>
  <si>
    <t>Stocks issued for services</t>
  </si>
  <si>
    <t>Provision for bad debt</t>
  </si>
  <si>
    <t>Provision for slow moving spare parts</t>
  </si>
  <si>
    <t>Loss (gain) on disposal of fixed assets</t>
  </si>
  <si>
    <t>Provision for impairment of investment in joint venture</t>
  </si>
  <si>
    <t>Non-cash interest for derivative liability</t>
  </si>
  <si>
    <t>Changes in operating assets:</t>
  </si>
  <si>
    <t>Accounts receivable</t>
  </si>
  <si>
    <t>Inventory</t>
  </si>
  <si>
    <t>Net cash used in operating activities</t>
  </si>
  <si>
    <t>Cash Flows from Investing Activities</t>
  </si>
  <si>
    <t>Purchase of property and equipment and intangible assets</t>
  </si>
  <si>
    <t>Purchase of intangibles</t>
  </si>
  <si>
    <t>Security deposit</t>
  </si>
  <si>
    <t>Investment in joint ventures</t>
  </si>
  <si>
    <t>Proceeds from sale of assets</t>
  </si>
  <si>
    <t>Net cash used in investing activities</t>
  </si>
  <si>
    <t>Cash Flows from Financing Activities</t>
  </si>
  <si>
    <t>Capital lease payments</t>
  </si>
  <si>
    <t>Gross proceeds on sale of notes payable</t>
  </si>
  <si>
    <t>Principle payments on notes payable</t>
  </si>
  <si>
    <t>Net proceeds on related party notes</t>
  </si>
  <si>
    <t>Proceeds from prefunded warrants</t>
  </si>
  <si>
    <t>Gross proceeds on issuance of series C and D preferred stock units</t>
  </si>
  <si>
    <t>Debt issuance costs</t>
  </si>
  <si>
    <t>Cash proceeds from exercise of warrants</t>
  </si>
  <si>
    <t>Net cash provided by financing activities</t>
  </si>
  <si>
    <t>Net decrease in cash</t>
  </si>
  <si>
    <t>Cash, beginning of period</t>
  </si>
  <si>
    <t>Cash, end of period</t>
  </si>
  <si>
    <t>Supplemental disclosure of cash flow information Cash paid during the year for:</t>
  </si>
  <si>
    <t>Noncash Transactions</t>
  </si>
  <si>
    <t>Reclassification of warrants and conversion option to derivative liabilities</t>
  </si>
  <si>
    <t>Fair value of warrants and embedded conversion option issued in connection with debt</t>
  </si>
  <si>
    <t>Issuance of common stock and series B preferred stock</t>
  </si>
  <si>
    <t>Common shares issued for debt</t>
  </si>
  <si>
    <t>Organization and Description Of Business</t>
  </si>
  <si>
    <t>Accounting Policies [Abstract]</t>
  </si>
  <si>
    <t>NOTE 1 – ORGANIZATION AND DESCRIPTION OF BUSINESS MagneGas Corporation (the “Company”)
was organized in the State of Delaware on December 9, 2005. The Company is an alternative energy
company that creates a system that produces hydrogen based fuel through the gasification of liquid and liquid waste. Management
has developed a process which gasifies various types of liquids and liquid wastes through a proprietary plasma arc system. A byproduct
of this process is an alternative to natural gas currently sold in the metalworking market as a cutting fuel. The Company produces
gas bottled in cylinders for the purpose of distribution to the metalworking market as an alternative to acetylene. Additionally,
the Company markets for sale its proprietary plasma arc technology for the processing of liquid waste (the “Plasma Arc Flow
Units” or “Plasma Arc Flow System”), is developing ancillary uses of its MagneGas2® fuel for co-combustion,
and has acquired a gas distribution company that sells various types of industrial fuels and supplies. Through the course of its
business development, the Company has established a retail and wholesale platform to sell its fuel for use in the metalworking
and manufacturing industries. The Company has also established a network of brokers to sell its Plasma Arc Flow equipment internationally. In October of 2014, the Company purchased
Equipment Sales and Services, Inc. (“ESSI”) for $3 million cash. ESSI is a full line seller of industrial gases and
equipment for the welding and metal cutting industries. Since acquiring ESSI, we have opened three additional retail locations
and distribute our proprietary MagneGas2® product as well as other gases and welding supplies through ESSI, our wholly owned
subsidiary. On February 1, 2017, the Company formed
two wholly owned subsidiaries in the State of Delaware called MagneGas Energy Solutions, LLC and MagneGas Welding Supply, LLC,
respectively. On March 3, 2017, the Company formed
three wholly owned subsidiaries in the State of Delaware called MagneGas Real Estate Holdings, LLC, MagneGas IP, LLC and MagneGas
Production, LLC, respectively.</t>
  </si>
  <si>
    <t>Going Concern and Managements' Plan</t>
  </si>
  <si>
    <t>Organization, Consolidation and Presentation of Financial Statements [Abstract]</t>
  </si>
  <si>
    <t>NOTE 2 - GOING CONCERN AND MANAGEMENTS’
PLAN As of September 30, 2017, the Company
had cash of $93,895 and has reported a net loss of $7,147,991 and has used cash in operations of $3,385,026 for the nine months
ended September 30, 2017. In addition, as of September 30, 2017 the Company has a working capital deficit of $1,107,476 and an
accumulated deficit of $60,706,471. These conditions indicate that there is substantial doubt about the Company's ability to continue
as a going concern within one year from the issuance date of the financial statements. The ability of the Company to continue
as a going concern is dependent upon its ability to further implement its business plan and generate sufficient revenue and its
ability to raise additional funds by way of a public or private offering. Historically, the Company has financed
its operations through equity and debt financing transactions and expects to continue incurring operating losses for the foreseeable
future. The Company’s plans and expectations for the next 12 months include raising additional capital to help fund commercial
operations, including product development. The Company utilizes cash in its operations of approximately $515,000 per month. Management
believes, but it cannot be certain, its current holdings of cash along with the cash to be generated from expected product sales
and future financings will be sufficient to meet its projected operating requirements for the next twelve months from the date
of this report. If these sources do not provide the
capital necessary to fund the Company’s operations during the next twelve months from the date of this report, the Company
may need to curtail certain aspects of its operations or expansion activities, consider the sale of its assets, or consider other
means of financing. The Company can give no assurance that it will be successful in implementing its business plan and obtaining
financing on terms advantageous to the Company or that any such additional financing would be available to the Company.</t>
  </si>
  <si>
    <t>Summary of Significant Accounting Policies</t>
  </si>
  <si>
    <t>NOTE 3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September 30, 2017 and 2016. As this is an interim period financial statement, certain adjustments
are not necessary as with a financial period of a full year.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accompanying unaudited condensed
consolidated financial statements should be read in conjunction with the Company’s financial statements for the year ended
December 31, 2016, which contains the audited financial statements and notes thereto, for the years ended December 31, 2016 and
2015 included within the Company’s Form 10-K filed with the SEC on March 31, 2017. The interim results for the three and
nine months ended September 30, 2017 are not necessarily indicative of the results to be expected for the year ended December 31,
2017 or for any future interim periods. Use of Estimates The Company prepares its financial statements
in conformity with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financial statements
presented include inventory reserves, fair value of derivative financial instruments, recoverability of deferred tax assets and
collections of its receivables. Concentrations of Credit Risk The Company maintains its cash accounts
at financial institutions which are insured by the Federal Deposit Insurance Corporation (“FDIC”). At times, the Company
may have deposits in excess of federally insured limits. Revenue Recognition The Company generates revenue through
two processes: (1) the sale of its MagneGas2® fuel for metal cutting and (2) the sale of its Plasma Arc Flow Units. Additionally,
the Company also recognizes revenue from territorial license arrangements, and through the sales of metal cutting gases and related
products through their wholly owned subsidiary, Equipment Sales and Service, Inc. (“ESSI”), a Florida corporation.
● Revenue for metal-working fuel is recognized when shipments are made to customers. The Company recognizes a sale when the product has been shipped and risk of loss has passed to the customer and collectability is reasonably assured.
● Revenue generated from sales of each Plasma Arc Flow Unit is recognized on a percentage of completion, based on the progress during manufacturing of a Plasma Arc Flow Unit. Plasma Arc Flow Units require a significant investment and generally have a 6 to 9 month production cycle. During the course of building a Plasma Arc Flow Unit the actual costs are tracked to our cost estimates and revenue is proportionately recognized during the process. Significant deposits are required before production commences. These deposits are classified as customer deposits. During production, costs and progress earnings are accumulated and included in “Costs and earnings” as an asset, such amounts have been immaterial to date.
● Licenses are issued, per contractual agreement, for distribution rights within certain geographic territories. The Company recognizes revenue ratably, based on the amounts paid or values received, over the term of the licensing agreement. Fair Value Measurements Accounting Standards Codification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s provides a summary of financial instruments that are measured at fair value as of September 30,
2017 and December 31, 2016, respectively. The Company utilized
the following range of management assumptions in valuing the derivative conversion features during the period January 1, 2017 through
May 9, 2017, the date the derivative ceased to exist:
Exercise price $ 5.70 – 13.00
Risk free interest rate 1.94 %
Dividend yield - %
Expected volatility 142 %
Remaining term 4.25 – 7.07
September 30, 2017 Quoted Prices
In Active Significant
Markets for Other Significant
Identical Observable Unobservable
Liabilities Inputs Inputs
Total (Level 1) (Level 2) (Level 3)
Warrant liability $ — — — $ —
Embedded conversion feature — — — —
Derivative liability – September 30, 2017 $ — — — $ —
December 31, 2016 Quoted Prices
In Active Significant
Markets for Other Significant
Identical Observable Unobservable
Liabilities Inputs Inputs
Total (Level 1) (Level 2) (Level 3)
Warrant liability $ 7,195,617 — — $ 7,195,617
Embedded conversion feature 504,968 — — 504,968
Derivative liability – December 31, 2016 $ 7,700,585 — — $ 7,700,585 The table below provides a summary of
the changes in fair value, including net transfers in and/or out, of all financial assets and liabilities measured at fair value
on a recurring basis using significant unobservable inputs (Level 3) during the interim period ended September 30, 2017:
Embedded Total
Warrant Conversion Derivative
Liability Feature Liabilities
Balance – December 31, 2016 $ 7,195,617 $ 504,968 $ 7,700,585
Change in fair value (2,131,990 ) (123,332 ) (2,255,322 )
Reclassification of derivative liabilities to equity (396,854 ) (30,714 ) (427,568 )
Derivative extinguishment (4,666,773 ) (350,922 ) (5,017,695 )
Balance – September 30, 2017 $ — $ — $ — The Company’s Level 3 liabilities
shown in the above table consist of warrants that contain a cashless exercise feature that provides for their net share settlement
at the option of the holder. In addition, the convertible debt conversion feature has a price reset provision with no floor.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Settlement at fair value upon the occurrence
of a fundamental transaction computed using the Black Scholes Option Pricing Model using the following assumptions: Assumptions utilized in the valuation
of Level 3 liabilities are described as follows:
For the nine months ended September 30,
2017 2016
Risk free interest rate 0.2%-1.94% 0.36 %
Expected term 0.25 to 7.07 years 0.25 to 7.5 years
Volatility 62% to 142% 0.62 to 1.3%
Dividends $ 0 $ 0 The risk-free interest rate was determined
from the implied yields from U.S. Treasury zero-coupon bonds with a remaining term consistent with the expected term of the instrument
being valued. The expected term used is the contractual life of the instrument being valued. Volatility was calculated using the
Company’s historical common stock price over the expected term of the instruments valued. Dividends were deemed to be $0
as the Company has historically never declared any dividends to its stock holders. Derivative Liability The Company evaluates its options, warrants
or other contracts, if any, to determine if those contracts or embedded components of those contracts qualify as derivatives to
be separately accounted for in accordance with Accounting Standards Codification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densed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had no derivative liabilities
as of September 30, 2017. Beneficial conversion feature
of convertible notes payable The Company accounts for convertible
notes payable in accordance with the guidelines established by the FASB Accounting Standards Update (“ASU”) Topic 470-20,
Debt with Conversion and Other Options, Emerging Issues Task Force (“EITF”) 98-5, Accounting for Convertible Securities
with beneficial conversion features or Contingently Adjustable Conversion Ratios, and EITF 00-27, Application of Issue No 98-5
To Certain Convertible Instrument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and also records
the estimated fair value of any warrants issued with those convertible notes. The beneficial conversion features that are contingent
upon the occurrence of a future event are recorded when the contingency is resolved. The beneficial conversion feature of
a convertible note is measured by first allocating a portion of the note’s proceeds to any warrants, if applicable, as a
discount on the carrying amount of the convertible on a relative fair value basis.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interest expense. Stock-Based Compensation The Company accounts for stock based
compensation costs under the provisions of Accounting Standards Codification 718, “Compensation—Stock Compensation”
(“ASC 718”), which requires the measurement and recognition of compensation expense related to the fair value of stock
based compensation awards that are ultimately expected to vest. Stock based compensation expense recognized includes the compensation
cost for all stock based payments granted to employees, officers, and directors based on the grant date fair value estimated in
accordance with the provisions of ASC 718. ASC 718 is also applied to awards modified, repurchased, or canceled during the periods
reported. Stock-Based Compensation for Non-Employees The Company accounts for warrants and
options issued to non-employees under Accounting Standards Codification 505-50, “Equity – Equity Based Payments to
Non-Employees”, using the Black-Scholes option-pricing model. The value of such non-employee awards unvested are re-measured
over the vesting terms at each reporting date. The Company incurred stock-based compensation
charges, net of estimated forfeitures of $406,486 and $343,331 for the three months ended September 30, 2017 and $2,288,741 and
$820,500 for the nine months ended September 30, 2017 and 2016, respectively and has included such amounts in selling, general
and administrative expenses in the condensed consolidated statements of operations.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As of September 30, 2017 and 2016 the Company’s common
stock equivalents outstanding.
September 30,
2017 2016
Options 230,100 4,729,500
Common Stock Warrants 3,333,334 23,266,241
Preferred Stock Warrants 8,228,333 -
Convertible secured debentures 82,857 1,754,386
Total common stock equivalents outstanding 11,874,624 29,750,127 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ccounting Standards Codification 815 “Derivatives and Hedging” (“ASC 815”),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a convertible credit facility for which such instruments contained a variable conversion feature with
no floor, the Company has adopted a sequencing policy in accordance with Accounting Standards Codification 815-40-35-12 whereby
all future instruments may be classified as a derivative liability with the exception of instruments related to share-based compensation.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Conversion options are recorded as debt discount and are amortized as interest
expense over the life of the underlying debt instrument. The Company had no derivative liabilities
as of September 30, 2017. Recent Accounting Policies In May 2016, the FASB issued ASU 2016-12, Revenue
from Contracts with Customers : Narrow-Scope Improvements and Practical Expedients In May 2017, the FASB issued ASU 2017-09,
“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has early adopted the accounting guidance and as such,
has not accounted for down round provisions as derivative liabilities. In September 2017, the Financial Accounting
Standards Board (FASB) issued Accounting Standards Update (ASU) No. 2017-03, Revenue Recognition (Topic 605), Revenue from Contracts
with Customers (Topic 606), Leases (Topic 840), and Leases (Topic 842).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in Note. 9</t>
  </si>
  <si>
    <t>Inventory, Net</t>
  </si>
  <si>
    <t>Inventory Disclosure [Abstract]</t>
  </si>
  <si>
    <t xml:space="preserve">NOTE 4 - INVENTORY, NET Inventory primarily consists of:
September 30, 2017 December 31, 2016
Production materials consumables, spare parts, and accessories $ 991,908 $ 937,133
Work in process 862,949 853,800
Total at cost 1,854,857 1,790,933
Slow moving inventory reserve (250,000 ) (175,000 )
Inventory, net $ 1,604,857 $ 1,615,933 </t>
  </si>
  <si>
    <t>Notes Payable</t>
  </si>
  <si>
    <t>Debt Disclosure [Abstract]</t>
  </si>
  <si>
    <t>NOTE 5 – NOTES PAYABLE Notes Payable – Related
Parties On April 3, 2017, the Company entered
into a $50,000 promissory note with a member of the Board of Directors. The note bears interest of 15% as is due on July 3, 2017.
As of November 14, 2017, the Note has not been repaid. On April 11, 2017, the Company entered
into a $50,000 promissory note with the Company’s Chief Executive Officer (“CEO”). The note bears interest of
15% and is due on July 11, 2017. The CEO funded an additional $7,103 and the entire balance was repaid as of August 21, 2017. During the period July 1, 2017 through
September 30, 2017, the Company’s Chief Executive officer continued to fund working capital in the amount of $174,801. There
is no formal note agreement, stated interest rate or maturity date. Note Payable: On May 9, 2017, the Company entered
into a Securities Purchase Agreement (“SPA”) with an institutional investor providing for the sale and issuance of
8% Senior Debentures. Pursuant to the SPA, the Company agreed to sell, and the investor agreed to purchase up to an aggregate of
$1,000,000 principal amount of Senior Debentures (“Debenture”). The Debenture is due in November 2017 and bears interest
at a rate of 8% per annum based on a 360-day year. The Company is required to make interest payments quarterly beginning on the
original issuance date of the Debenture. The Debenture is unsecured and is not convertible. The Company recognized issuance costs
of $60,000 as recognized as a debt discount and will expense over the maturity of the note using the straight-line method which
approximates the interest rate method. During the three months ended September 30, 2017 the Company recorded an expense of $30,000,
and during the nine months ended September 30, 2017 the Company recorded an expense of $46,957 leaving an unamortized balance of
$13,043. Convertible Note Payable: Pursuant to terms of that certain Exchange
Agreement entered into in conjunction with the SPA, the Company also agreed to amend the terms of a certain Convertible Debenture
held by the investor, which had a current outstanding principal amount of $829,000 on the date of the Exchange (May 9, 2017), as
follows: (i) the Conversion Price of the Convertible Debenture is reduced from $0.57 to $0.30, subject to adjustment under the
Exchange Agreement or under the terms of such Convertible Debenture, which will result in an increase of 1,308,947 shares of Common
Stock that may be issuable upon conversion of the Convertible Debenture and (ii) the Company shall be permitted to prepay the then-outstanding
principal amount of the Convertible Debenture, together with a prepayment premium in the amount of 10% of the principal amount
being prepaid. The Company assessed the exchange for
extinguishment versus modification accounting. The Company evaluated the fair value of the instrument prior to the exchange and
compared such value to the fair value of the consideration received. Because the fair value of the consideration received was greater
than 10%, the Company applied extinguishment accounting, resulting in an extinguishment loss of $513,725, which was recorded in
other income/expense. In addition, because the derivative liability embedded in the convertible note ceased to exist, the Company
recorded $350,922 into paid in capital. The Company recorded a full beneficial
conversion discount against the note of $829,000 and will expense such discount over the remaining maturity of the note using the
straight line method which approximates the interest rate method. During the period ended September 30,
2017, the noteholder converted $800,000 in principal into 2,285,714 shares of the Company’s common stock at a conversion
rate of $0.35 per share. As a result of the conversion, the Company fully accreted the $800,000 in debt discount. During the period
ended September 30, 2017, the Company recorded an expense of $1,496 on the remaining debt discount associated with the remaining
$29,000 in unconverted principal.</t>
  </si>
  <si>
    <t>Equity [Abstract]</t>
  </si>
  <si>
    <t xml:space="preserve">NOTE 6 - STOCKHOLDERS’ EQUITY On May 18, 2017, the Company filed a
Certificate of Amendment to Certificate of Incorporation (the “Certificate of Amendment”) with the Delaware Secretary
of State to effect a one-for-ten reverse split of the Company’s issued and outstanding common stock (the “Reverse Stock
Split”), and the Reverse Stock Split became effective in accordance with the terms of the Certificate of Amendment at 5:00
p.m. Eastern Time on May 19, 2017 (the “Effective Time”). At the Effective Time, every ten shares
of the Company’s common stock issued and outstanding were automatically combined into one share of common stock, without
any change in the par value per share. The Company did not issue any fractional shares in connection with the Reverse Stock Split.
Instead, fractional shares were entitled, upon surrender of certificate(s) representing shares, to receive a cash payment in lieu
of the fractional shares without interest. The Reverse Stock Split did not modify the rights or preferences of the common stock.
Proportional adjustments have been made to the conversion and exercise prices of the Company’s outstanding warrants, convertible
notes, convertible preferred stock and stock options, and to the number of shares issued and issuable under the Company’s
equity compensation plans. All share and per share amounts for
the common stock have been retroactively restated to give effect to the reverse split. On June 14, 2017, the Company filed
an Amended and Restated Certificate of Incorporation with the Secretary of State of the State of Delaware to, among other things,
increase the number of authorized shares of common stock from ninety million (90,000,000) to one hundred ninety million (190,000,000).
The proposal for the amendment was approved by the Company’s shareholders at a Special Meeting of Shareholders held on May
17, 2017. On July 12, 2017, the Board of Directors
submitted the following actions to the Majority Stockholder for ratification and approval by consent in lieu of meeting, and the
Majority Stockholder has ratified and approved the following actions: approving the MagneGas Corporation Amended and Restated 2014
Equity Incentive Award Plan (the “New Plan”), for the principal purpose of increasing the number of shares that may
be issued or transferred pursuant to awards under the New Plan. Common shares issued for services During the three months ended September
30, 2017, the Company issued 815,000 shares of the Company’s common stock to key advisors and consultants of the Company.
The total value of these issuances is $741,675. During the nine months ended September
30, 2017, the Company issued 1,442,276 shares of the Company’s common stock to key advisors and consultants of the Company.
The total value of these issuances is $2,288,741. Common Stock Issued for Exercise of Warrants During the nine months ended September
30, 2017 the Company issued 79,371 shares of common stock for the exercise of warrants, cash proceeds were $7,937. The exercise
of these warrants resulted in a reduction of the derivative liability associated with these warrants of $396,854, which has been
reclassified to additional paid in capital. Conversion of Convertible Note into Shares of Common
Stock During the nine months ended September
30, 2017 the Company issued 10,000 shares of common stock for conversion of $57,000 of senior convertible debentures. The conversion
of the $57,000 resulted in the reduction of the derivative liability associated with the embedded conversion feature of $30,714,
which has been reclassified to additional paid in capital. Series A Preferred Stock As of September 30, 2017, the Company
has designated 1,000,000 shares of Series A Preferred Stock and 1,000,000 shares are issued and outstanding. The Series A Preferred
Stock does not have any conversion provision or provides for cumulative dividends and each share of Series A Preferred Stock had
voting rights equal to 100,000 shares of common stock. The Series A Preferred Stock has no redemption provision at the option of
the holder and accordingly has been classified as permanent equity. Series B Convertible Preferred Stock On May 9, 2017, the Company entered
into an Exchange Agreement (“Exchange Agreement”) with an institutional investor (“Investor”). Under the
terms of the Exchange Agreement, the Investor agreed to exchange with the Company (the “Exchange”), Warrants, exercisable
for 22,198,554 shares of Company Common Stock, for (i) 2,700 shares of newly issued Series B Convertible Preferred Stock at a stated
value of $1,000 per share and convertible into 9,000,000 shares of Common Stock at a conversion price of $3.00 and (ii) 1,000,000
shares of newly issued Common Stock (collectively, the “Exchange Securities”). The preferred stock and common shares
were recorded at fair market value. As a result of the Exchange Agreement and the derivative warrant liability ceasing to exist,
the Company recorded a $4,666,773 addition to paid in capital. Pursuant to terms of the Exchange Agreement,
the Company also agreed to amend the terms of the Convertible Debentures, which had a current outstanding principal amount of $829,000,
as follows: (i) the Conversion Price of the Convertible Debenture was reduced from $5.70 to $3.00, subject to adjustment under
the Exchange Agreement or under the terms of such Convertible Debenture, which will result in an increase of 1,308,947 shares of
Common Stock that may be issuable upon conversion of the Convertible Debenture and (ii) the Company shall be permitted to prepay
the then-outstanding principal amount of the Convertible Debenture, together with a prepayment premium in the amount of 10% of
the principal amount being prepaid. In conjunction with the Exchange, the
Company filed a Certificate of Designation with the Delaware Secretary of State. The Certificate of Designation designated a new
class of Series B Convertible Preferred Stock (“Preferred Stock”). The Preferred Stock is convertible in shares of
Common Stock at a price of $3.00 per share. The Corporation previously received the unanimous written consent of the Board of Directors
and the holder of the Series A Preferred Stock authorizing the creation of the class of Series B Convertible Preferred Stock. The
holders of Series B Convertible Preferred Stock would receive upon liquidation, the same amount that a holder of common stock would
receive if the preferred stock were fully converted, paid pari passu with all holders of common stock. As of May 9, 2017, the Company has issued
2,700 shares of newly designated Series B Convertible Preferred Stock of which none are outstanding as of September 30, 2017. The
Series B Convertible Preferred Stock included a conversion into common stock at price of $3.00 per share subject to subsequent
equity sales reset provisions. The conversion provision was at the option of the holder and the Series B Convertible Preferred
Stock did not provide for cumulative dividends. During the nine months ended September
30, 2017, 2,700 shares of the Series B Convertible Preferred Stock were converted into 900,000 shares of the Company’s common
stock an exchange rate of $3.00 per share. Series C Convertible Preferred Stock On June 12, 2017, the Company entered
into a Securities Purchase Agreement (“SPA”) with one or more investors. Under the terms of the SPA, the Company agreed
to issue and sell to each investor, Series C Convertible Preferred Stock (“Preferred Shares”), Series C Convertible
Preferred Warrants (“Preferred Warrants”) and Common Stock Purchase Warrants (“Common Stock Warrants”),
for a total gross purchase price of up to $25,000,000. At the initial closing under the SPA, the Company issued a total of
75 Preferred Shares at a purchase price of $900 per share. The Preferred Warrants are exercisable for a total of 24,925 Preferred
Shares at an exercise price of $900 per share. The Preferred Shares have an initial conversion price of $3.00 and are initially
convertible into an aggregate of 8,333,334 shares of common stock. The Common Stock Warrants are exercisable for 2,916,667 shares
of common stock, representing thirty-five percent (35%) of the total number of shares of common stock initially issuable upon conversion
of the Preferred Shares. The exercise price of the Common Stock Warrants is $3.00 per share and are exerciseable for 5 years. In conjunction with the SPA, the Company
designated a new class of preferred stock as “Series C Convertible Preferred Stock” in the aggregate amount of 25,000
shares. The Preferred Shares have a stated value of $1,000, with an aggregate value of $25,000,000. The initial conversion price
of the Preferred Shares is $3.00. The holders of Preferred Shares are
entitled to receive dividends, when and as declared by the Board, from time to time, in its sole discretion. From and after the
occurrence of a Triggering Event (as defined in the certificate of designation for the Preferred Shares) until such time as all
Triggering Events then outstanding are cured, the holders shall be entitled to receive Dividends at a rate of eighteen percent
(18.0%) per annum, which dividends shall be computed on the basis of a 360-day year and twelve 30-day months and shall compound
each calendar month. No such triggering events occurred during the period ended September 30, 2017. At any time after the occurrence of
a Triggering Event the holder may, at its option, convert any Preferred Shares at an Alternate Conversion Price. The “Alternate
Conversion Price” means the lower of (A) the applicable conversion price as then in effect and (B) the greater of (x) $0.35
and (y) the lowest of (i) 85% of the VWAP of the common stock as of the trading day immediately preceding the delivery or deemed
delivery of the applicable conversion notice, (ii) 85% of the VWAP of the common stock as of the trading day of the delivery or
deemed delivery of the applicable conversion notice and (iii) 85% of the price computed as the quotient of (I) the sum of the VWAP
of the common stock for each of the ten (10) trading days with the lowest VWAP of the common stock during the twenty (20) consecutive
trading day period ending and including the trading day immediately preceding the delivery or deemed delivery of the applicable
conversion notice, divided by (II) ten (10). In lieu of conversion, upon a Triggering
Event, the holder may require the Company to redeem all or any of the Preferred Shares at a price equal to the greater of (i) the
product of (A) the conversion amount of the Preferred Shares to be redeemed multiplied by (B) a redemption premium of 115% and
(ii) the product of (X) the conversion rate with respect to the conversion amount in effect at such time of redemption multiplied
by (Y) the product of (1) a redemption premium of 115% multiplied by (2) the greatest closing sale price of the common stock on
any trading day during the period commencing on the date immediately preceding such Triggering Event and ending on the date the
Company makes the entire redemption payment. The Company may, at its option following
notice to each holder, redeem such amount of Preferred Shares by paying to each holder the corresponding installment amount in
cash. The applicable installment conversion price with respect to a particular date of determination, shall be equal to the lower
of (A) the conversion price then in effect and (B) the greater of (x) $0.35 and (y) the lower of (i) 85% of the VWAP of the common
stock as of the trading day immediately preceding the applicable Installment Date and (ii) 85% of the quotient of (A) the sum of
the VWAP of the common stock for each of the ten (10) trading days with the lowest VWAP of the common stock during the twenty (20)
consecutive trading day period ending and including the trading day immediately prior to the applicable Installment Date, divided
by (B) ten (10). If the Company elects to effect an installment
redemption in lieu of an installment conversion, in whole or in part, such Preferred Shares shall be redeemed by the Company in
cash on the applicable Installment Date in an amount equal to 103% of the applicable installment redemption amount. As
a result of such Triggering Event discussed above, the Series C Preferred Stock has redeemable features which are not in the Company’s
control and therefore should not be included in permanent equity. Management has classified the Series C Preferred Stock in
temporary equity in accordance with ASC 480-10-S99-3A on the condensed Consolidated Balance Sheet. During the nine months ended September
30, 2017, the warrant holders exercised 240 Preferred Warrants into 240 Preferred Shares. The investors simultaneously converted
the 240 shares (and the previously issued 75 Preferred Shares) into 785,243 shares of the Company’s Common Stock. Management analyzed the conversion features
embedded in the Preferred Warrants and Preferred Shares and because the Preferred Warrants may not be exercised unless the registration
statement is effective, no derivative liability has been recognized. The Company recorded a beneficial conversion feature in the
amount of $826,182. The beneficial conversion feature was recognized as a deemed dividend. Maxim Group, LLC (“Maxim”)
acted as the exclusive placement agent for the aforementioned transaction. The Company agreed to pay Maxim a cash fee payable
upon each closing equal to 6.0% of the gross proceeds ($4,050 in cash fees and a legal expense reimbursement of $5,000) received
by the Company at each Closing (the “Placement Fee”). Such fees were recognized as stock issuance costs. Additionally,
the Company granted to Maxim (or its designated affiliates) warrants to purchase up to 416,667 shares common stock (the “Placement
Agent Warrants”). The Placement Agent Warrants expire five (5) years after the Closing. The Placement Agent Warrants are
exercisable at a price per share equal to $3.30. The Placement Agent Warrants are not be redeemable and are exercisable for 5 years.
The Placement Agent Warrants may be exercised in whole or in part and provide for a “cashless” exercise, except in
the event the shares of common stock issuable upon exercise of the Placement Agent Warrants are registered for resale, in which
case they provide for a “cash” exercise only. The Placement Agent Warrants were recorded at fair value as a stock
issuance costs. Although the Placement Agent Warrants contain certain change in control provisions that are potentially settleable
in cash, such settlement is at the Company’s discretion. Series D Convertible Preferred Stock On July 21, 2017, the Company entered
into a Securities Purchase Agreement (“SPA”) with one or more investors. Under the terms of the SPA, the Company agreed
to issue and sell to each Investor, and each investor severally, but not jointly, agreed to purchase from the Company shares of
Common Stock (“Common Stock”), and Series D Convertible Preferred Warrants (“Preferred Warrants”) for a
total gross purchase price of up to $844,422. On July 27, 2017, at the initial closing under the SPA, the Company issued to the
Investors a total of 150,000 shares of Common Stock at a purchase price of $1.00 per share. The Preferred Warrants are exercisable
for a total of 694,422 Preferred Shares at an exercise price of $1.00 per share. The Preferred Shares have an initial conversion
price of $1.00 and are initially convertible into an aggregate of 694,422 shares of Common Stock. The Company designated a new class of
preferred stock as “Series D Convertible Preferred Stock” in the aggregate amount of 694,422 shares. The Preferred
Shares have a stated value of $1.00, with an aggregate value of $694,422. The holders of Preferred Shares shall
be entitled to receive dividends, when and as declared by the Board, from time to time, in its sole discretion. From and after
the occurrence of a Triggering Event (as defined in the certificate of designations for the Preferred Shares) until such time as
all Triggering Events then outstanding are cured, the holders shall be entitled to receive Dividends at a rate of eighteen percent
(18.0%) per annum, which dividends shall be computed on the basis of a 360-day year and twelve 30-day months and shall compound
each calendar month. The initial conversion price of the Preferred Shares is $1.00. During the period July 1, 2017 through
September 30, 2017, the 694,422 shares of Series D Preferred Shares were converted into 1,801,497 shares of the Company’s
Common Stock at an average conversion price of $0.39 per share. Series E Convertible Preferred Stock On September 15, 2017, the Company designated
a new class of preferred stock as “Series E Convertible Preferred Stock” in the aggregate amount of 455,882 shares.
The Preferred Shares have a stated value of $1.36, with an aggregate value of $620,000. The holders of Preferred Shares will
be entitled to receive dividends, when and as declared by the Board, from time to time, in its sole discretion. From and after
the occurrence of a Triggering Event (as defined in the certificate of designations for the Preferred Shares) until such time as
all Triggering Events then outstanding are cured, the holders shall be entitled to receive Dividends at a rate of eighteen percent
(18.0%) per annum, which dividends shall be computed on the basis of a 360-day year and twelve 30-day months and shall compound
each calendar month. The initial conversion price of the
Preferred Shares will be $1.36. At any time after the occurrence of
a Triggering Event the holder may, at its option, convert any Preferred Shares at an Alternate Conversion Price. The “Alternate
Conversion Price” means with respect to any Alternate Conversion that price which shall be the lowest of (A) the applicable
Conversion Price as in effect on the applicable Conversion Date of the applicable Alternate Conversion and (B) the greater of (x)
the Floor Price and (y) the lowest of (i) 75% of the Closing Bid Price of the Common Stock as of the Trading Day immediately preceding
the delivery or deemed delivery of the applicable Conversion Notice, (ii) 75% of the VWAP of the Common Stock as of the Trading
Day of the delivery or deemed delivery of the applicable Conversion Notice, (iii) 75% of the sum of the lowest VWAP of the Common
Stock for each Trading Day during three (3) out of the ten (10) consecutive Trading Day period ending and including the Trading
Day immediately preceding the delivery or deemed delivery of the applicable Conversion Notice, divided by (I) three (3), (iv) 75%
of the price computed as the quotient of (I) the sum of the lowest VWAP of the Common Stock for each Trading Day during five (5)
of the twenty (20) consecutive Trading Day period ending and including the Trading Day immediately preceding the delivery or deemed
delivery of the applicable Conversion Notice, divided by (II) five (5). In lieu of conversion, upon a Triggering
Event, the holder may require the Company to redeem all or any of the Preferred Shares at a price equal to the greater of (i) the
product of (A) the Conversion Amount of the Preferred Shares to be redeemed multiplied by (B) the 115% and (ii) the product of
(X) the Conversion Rate with respect to the Conversion Amount of such Preferred Shares in effect at such time as such Holder delivers
a Triggering Event Redemption Notice multiplied by (Y) the product of (1) the 115% multiplied by (2) the greatest Closing Sale
Price of the Common Stock on any Trading Day during the period commencing on the date immediately preceding such Triggering Event
and ending on the date the Company makes the entire payment required to be made. As of September 30, 2017, no issuances
on the Series E Preferred Stock had been made. Options Options outstanding as of September
30, 2017 consisted of the following:
Weighted Weighted
Average Average
Options Exercise Remaining Intrinsic
Outstanding Price Life in Years Value
December 31, 2016 468,100 13.70 1.23 13.60
Granted —
Exercised —
Forfeited —
Expired (238,000 ) 15.00
September 30, 2017 230,100 10.77 1.83 0
Exercisable at September 30, 2017 230,100 As of September 30, 2017, the fair value
of non-vested options totaled $549,128 which will be amortized to expense over the weighted average remaining term of 1.83 years. The fair value of each employee option
grant is estimated on the date of the grant using the Black-Scholes option-pricing model. Key weighted-average assumptions used
to apply this pricing model during the nine months ended 2016 were as follows:
Risk free interest rate 1.10 %
Expected term 3-5 years
Volatility 55.6 %
Dividends $ 0 Common Stock Warrants Warrants outstanding as of September
30, 2017 consisted of the following:
Weighted Weighted
Average Average
Warrants Exercise Remaining
Outstanding Price Life in Years
Balance -December 31, 2016 22,992,262 9.10 5.8
Granted 3,333,334 3.04 5.0
Exercised (793,708 ) 0.10
Forfeited/Exchanged (22,198,554 ) 12.40
Expired
Balance- September 30, 2017 3,333,334 3.04 4.65
Exercisable at September 30, 2017 3,333,334 During the nine months ended September
30, 2017 the Company issued 79,371 shares of common stock for the exercise of warrants, cash proceeds were $7,937. Preferred Stock Warrants Warrants outstanding to purchase Series
C Preferred Stock as of September 30, 2017 consisted of the following:
Weighted Weighted
Average Average
Warrants Exercise Remaining
Outstanding Price Life in Years
Balance -December 31, 2016 - - -
Granted 24,925 900 5.0
Exercised - -
Forfeited/Exchanged - -
Expired
Balance- September 30, 2017 24,925 900 4.9
Exercisable at September 30, 2017 24,925 </t>
  </si>
  <si>
    <t>Related Party Transactions</t>
  </si>
  <si>
    <t>Related Party Transactions [Abstract]</t>
  </si>
  <si>
    <t>NOTE 7 - RELATED PARTY TRANSACTIONS The Company previously occupied 5,000
square feet of a building owned by a related party. Rent was payable at $4,000 on a month to month basis. The facility allowed
for expansion needs. The lease was held by EcoPlus, Inc., a company that is effectively controlled by Dr. Ruggero Santilli, a
former officer and director of the Company and one of the people who currently has voting and investment control over 1,000,000
shares of Series A Preferred Stock which, in turn, has 100,000 votes per share on any matters brought to a vote of the common
stock shareholders. Rent expense for both the nine months ended September 30, 2017 and 2016 under this lease was approximately
$12,000. The lease was terminated on May 27, 2017.</t>
  </si>
  <si>
    <t>Commitments and Contingencies Disclosure [Abstract]</t>
  </si>
  <si>
    <t>NOTE 8 - COMMITMENTS AND CONTINGENCIES Litigation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On April 16, 2015, there was an accident
at the Company’s facilities which occurred during the gas filling process. As a result of the accident, one employee was
killed and one was injured but has recovered and has returned to work. Although the Company has Workers Compensation Insurance
and General Liability Insurance, the financial impact of the accident is unknown at this time. No customers have terminated their
relationship with the Company as a result of the accident. On October 14, 2015 the Company received their final report from the
Occupational and Safety Hazard Administration (“OSHA”) related to the accident. The OSHA report included findings,
many of which were already resolved and a proposed citation. The Company was not cited for any willful misconduct and no final
determination was made as to the cause of the accident. The Company received citations related to various operational issues and
received an initial fine of $52,000. The Company has also been informed by the U.S. Department of Transportation that it has closed
its preliminary investigation with no findings or citations to the Company. The U.S. Department of Transportation has the right
to re-open the investigation should new information become available. The Company is still investigating the
cause of the accident and there have been no conclusive findings as of this time. It is unknown whether the final cause of the
accident will be determined and whether those findings will negatively impact Company operations or sales. The Company continues
to be fully operational and transparent with all regulatory agencies. As of September 30, 2016 the Company has not accrued for
any contingency. On November 18, 2016 a lawsuit was
filed in District Court in Pinellas County, Florida by the Estate of Michael Sheppard seeking unspecified damages. The lawsuit
alleges that the Company was negligent and grossly negligent in various aspects of its safety, training and overall work environment
that led to the accident. The Company was not cited by OSHA for any willful misconduct nor did it receive any citations from the
Department of Transportation. As of September 30, 2017 the Company has not accrued for any contingency.</t>
  </si>
  <si>
    <t>Subsequent Events</t>
  </si>
  <si>
    <t>Subsequent Events [Abstract]</t>
  </si>
  <si>
    <t>NOTE 9 – SUBSEQUENT EVENTS During the period October 1, 2017 through
November 14, 2017, the warrant holders exercised 2,005 Preferred Warrants into 2,005 Series C Preferred Shares. The investors
converted the 1,827 Series C Preferred Shares into 5,100,497 shares of the Company’s Common Stock. On November 1, 2017, the Company issued
250,000 shares of the Company’s common stock to a consultant of the Company. The total value of this issuance is $113,750
(or $0.455/share). On October 2, 2017, The Company entered
into an “Assignment of Purchase Agreement” (the “Assignment”) with its wholly owned subsidiary MagneGas
Energy Solutions, LLC (“Subsidiary”). Under the terms of the Assignment, the Company’s wholly owned Subsidiary
shall assume the position of the Company in that certain “MagneGas Systems Purchase Agreement” entered into between
the Company and Talon Ventures &amp; Consulting GmbH, on December 30, 2016 (“Purchase Agreement”). On October 16, 2017, The Company and
its wholly owned subsidiary entered into a second MagneGas Systems Purchase Agreement (“Second Purchase Agreement”)
with Talon Ventures &amp; Consulting GMBH, a company constituted under the laws of Germany (“Talon”) to manufacturer
and deliver a 300KW stationary gasification system (“Unit”). The purchase price for the Unit is $1,575,000.00 (the
“Purchase Price”). A partial payment of $1,000,000 shall be made to MagneGas within six (6) months following the execution
of the Second Purchase Agreement. The balance of the Purchase Price must be paid to MagneGas on or before the one year anniversary
following the execution of this Agreement. MagneGas shall complete manufacture of the Unit on or before the one year anniversary
of the Second Purchase Agreement.</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September 30, 2017 and 2016. As this is an interim period financial statement, certain adjustments
are not necessary as with a financial period of a full year.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accompanying unaudited condensed
consolidated financial statements should be read in conjunction with the Company’s financial statements for the year ended
December 31, 2016, which contains the audited financial statements and notes thereto, for the years ended December 31, 2016 and
2015 included within the Company’s Form 10-K filed with the SEC on March 31, 2017. The interim results for the three and
nine months ended September 30, 2017 are not necessarily indicative of the results to be expected for the year ended December
31, 2017 or for any future interim periods.</t>
  </si>
  <si>
    <t>Use of Estimates</t>
  </si>
  <si>
    <t>Use of Estimates The Company prepares its financial
statements in conformity with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financial
statements presented include inventory reserves, fair value of derivative financial instruments, recoverability of deferred tax
assets and collections of its receivables.</t>
  </si>
  <si>
    <t>Concentrations of Credit Risk</t>
  </si>
  <si>
    <t>Concentrations of Credit Risk The Company maintains its cash accounts
at financial institutions which are insured by the Federal Deposit Insurance Corporation (“FDIC”). At times, the Company
may have deposits in excess of federally insured limits.</t>
  </si>
  <si>
    <t>Revenue Recognition</t>
  </si>
  <si>
    <t>Revenue Recognition The Company generates revenue through
two processes: (1) the sale of its MagneGas2® fuel for metal cutting and (2) the sale of its Plasma Arc Flow Units. Additionally,
the Company also recognizes revenue from territorial license arrangements, and through the sales of metal cutting gases and related
products through their wholly owned subsidiary, Equipment Sales and Service, Inc. (“ESSI”), a Florida corporation.
● Revenue for metal-working fuel is recognized when shipments are made to customers. The Company recognizes a sale when the product has been shipped and risk of loss has passed to the customer and collectability is reasonably assured.
● Revenue generated from sales of each Plasma Arc Flow Unit is recognized on a percentage of completion, based on the progress during manufacturing of a Plasma Arc Flow Unit. Plasma Arc Flow Units require a significant investment and generally have a 6 to 9 month production cycle. During the course of building a Plasma Arc Flow Unit the actual costs are tracked to our cost estimates and revenue is proportionately recognized during the process. Significant deposits are required before production commences. These deposits are classified as customer deposits. During production, costs and progress earnings are accumulated and included in “Costs and earnings” as an asset, such amounts have been immaterial to date.
● Licenses are issued, per contractual agreement, for distribution rights within certain geographic territories. The Company recognizes revenue ratably, based on the amounts paid or values received, over the term of the licensing agreement.</t>
  </si>
  <si>
    <t>Fair Value Measurements</t>
  </si>
  <si>
    <t>Fair Value Measurements Accounting Standards Codification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s provides a summary of financial instruments that are measured at fair value as of September 30,
2017 and December 31, 2016, respectively. The Company utilized
the following range of management assumptions in valuing the derivative conversion features during the period January 1, 2017 through
May 9, 2017, the date the derivative ceased to exist:
Exercise price $ 5.70 – 13.00
Risk free interest rate 1.94 %
Dividend yield - %
Expected volatility 142 %
Remaining term 4.25 – 7.07
September 30, 2017 Quoted Prices
In Active Significant
Markets for Other Significant
Identical Observable Unobservable
Liabilities Inputs Inputs
Total (Level 1) (Level 2) (Level 3)
Warrant liability $ — — — $ —
Embedded conversion feature — — — —
Derivative liability – September 30, 2017 $ — — — $ —
December 31, 2016 Quoted Prices
In Active Significant
Markets for Other Significant
Identical Observable Unobservable
Liabilities Inputs Inputs
Total (Level 1) (Level 2) (Level 3)
Warrant liability $ 7,195,617 — — $ 7,195,617
Embedded conversion feature 504,968 — — 504,968
Derivative liability – December 31, 2016 $ 7,700,585 — — $ 7,700,585 The table below provides a summary of
the changes in fair value, including net transfers in and/or out, of all financial assets and liabilities measured at fair value
on a recurring basis using significant unobservable inputs (Level 3) during the interim period ended September 30, 2017:
Embedded Total
Warrant Conversion Derivative
Liability Feature Liabilities
Balance – December 31, 2016 $ 7,195,617 $ 504,968 $ 7,700,585
Change in fair value (2,131,990 ) (123,332 ) (2,255,322 )
Reclassification of derivative liabilities to equity (396,854 ) (30,714 ) (427,568 )
Derivative extinguishment (4,666,773 ) (350,922 ) (5,017,695 )
Balance – September 30, 2017 $ — $ — $ — The Company’s Level 3 liabilities
shown in the above table consist of warrants that contain a cashless exercise feature that provides for their net share settlement
at the option of the holder. In addition, the convertible debt conversion feature has a price reset provision with no floor.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Settlement at fair value upon the occurrence
of a fundamental transaction computed using the Black Scholes Option Pricing Model using the following assumptions: Assumptions utilized in the valuation
of Level 3 liabilities are described as follows:
For the nine months ended September 30,
2017 2016
Risk free interest rate 0.2%-1.94% 0.36 %
Expected term 0.25 to 7.07 years 0.25 to 7.5 years
Volatility 62% to 142% 0.62 to 1.3%
Dividends $ 0 $ 0 The risk-free interest rate was determined
from the implied yields from U.S. Treasury zero-coupon bonds with a remaining term consistent with the expected term of the instrument
being valued. The expected term used is the contractual life of the instrument being valued. Volatility was calculated using the
Company’s historical common stock price over the expected term of the instruments valued. Dividends were deemed to be $0
as the Company has historically never declared any dividends to its stock holders.</t>
  </si>
  <si>
    <t>Derivative Liability</t>
  </si>
  <si>
    <t>Derivative Liability The Company evaluates its options, warrants
or other contracts, if any, to determine if those contracts or embedded components of those contracts qualify as derivatives to
be separately accounted for in accordance with Accounting Standards Codification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densed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had no derivative liabilities
as of September 30, 2017.</t>
  </si>
  <si>
    <t>Beneficial Conversion Feature of Convertible Notes Payable</t>
  </si>
  <si>
    <t>Beneficial conversion feature
of convertible notes payable The Company accounts for convertible
notes payable in accordance with the guidelines established by the FASB Accounting Standards Update (“ASU”) Topic 470-20,
Debt with Conversion and Other Options, Emerging Issues Task Force (“EITF”) 98-5, Accounting for Convertible Securities
with beneficial conversion features or Contingently Adjustable Conversion Ratios, and EITF 00-27, Application of Issue No 98-5
To Certain Convertible Instrument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and also records
the estimated fair value of any warrants issued with those convertible notes. The beneficial conversion features that are contingent
upon the occurrence of a future event are recorded when the contingency is resolved. The beneficial conversion feature of
a convertible note is measured by first allocating a portion of the note’s proceeds to any warrants, if applicable, as a
discount on the carrying amount of the convertible on a relative fair value basis.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interest expense.</t>
  </si>
  <si>
    <t>Stock-Based Compensation</t>
  </si>
  <si>
    <t>Stock-Based Compensation The Company accounts for stock based
compensation costs under the provisions of Accounting Standards Codification 718, “Compensation—Stock Compensation”
(“ASC 718”), which requires the measurement and recognition of compensation expense related to the fair value of stock
based compensation awards that are ultimately expected to vest. Stock based compensation expense recognized includes the compensation
cost for all stock based payments granted to employees, officers, and directors based on the grant date fair value estimated in
accordance with the provisions of ASC 718. ASC 718 is also applied to awards modified, repurchased, or canceled during the periods
reported.</t>
  </si>
  <si>
    <t>Stock-Based Compensation for Non-Employees</t>
  </si>
  <si>
    <t>Stock-Based Compensation for Non-Employees The Company accounts for warrants and
options issued to non-employees under Accounting Standards Codification 505-50, “Equity – Equity Based Payments to
Non-Employees”, using the Black-Scholes option-pricing model. The value of such non-employee awards unvested are re-measured
over the vesting terms at each reporting date. The Company incurred stock-based compensation
charges, net of estimated forfeitures of $406,486 and $343,331 for the three months ended September 30, 2017 and $2,288,741 and
$820,500 for the nine months ended September 30, 2017 and 2016, respectively and has included such amounts in selling, general
and administrative expenses in the condensed consolidated statements of operations.</t>
  </si>
  <si>
    <t>Basic and Diluted Net (Loss) Per Common Share</t>
  </si>
  <si>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As of September 30, 2017 and 2016 the Company’s common
stock equivalents outstanding.
September 30,
2017 2016
Options 230,100 4,729,500
Common Stock Warrants 3,333,334 23,266,241
Preferred Stock Warrants 8,228,333 -
Convertible secured debentures 82,857 1,754,386
Total common stock equivalents outstanding 11,874,624 29,750,127 </t>
  </si>
  <si>
    <t>Derivative Financial Instruments</t>
  </si>
  <si>
    <t>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ccounting Standards Codification 815 “Derivatives and Hedging” (“ASC 815”),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a convertible credit facility for which such instruments contained a variable conversion feature with
no floor, the Company has adopted a sequencing policy in accordance with Accounting Standards Codification 815-40-35-12 whereby
all future instruments may be classified as a derivative liability with the exception of instruments related to share-based compensation.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Conversion options are recorded as debt discount and are amortized as interest
expense over the life of the underlying debt instrument. The Company had no derivative liabilities
as of September 30, 2017.</t>
  </si>
  <si>
    <t>Recent Accounting Policies</t>
  </si>
  <si>
    <t xml:space="preserve">Recent Accounting Policies In May 2016, the FASB issued ASU 2016-12, Revenue
from Contracts with Customers : Narrow-Scope Improvements and Practical Expedients In May 2017, the FASB issued ASU 2017-09,
“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has early adopted the accounting guidance and as such,
has not accounted for down round provisions as derivative liabilities. In September 2017, the Financial Accounting
Standards Board (FASB) issued Accounting Standards Update (ASU) No. 2017-03, Revenue Recognition (Topic 605), Revenue from
Contracts with Customers (Topic 606), Leases (Topic 840), and Leases (Topic 842). </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in Note. 9</t>
  </si>
  <si>
    <t>Summary of Significant Accounting Policies (Tables)</t>
  </si>
  <si>
    <t>Schedule of Fair Value On Recurring and Nonrecurring Valuation Techniques</t>
  </si>
  <si>
    <t xml:space="preserve">The Company utilized
the following range of management assumptions in valuing the derivative conversion features during the period January 1, 2017 through
May 9, 2017, the date the derivative ceased to exist:
Exercise price $ 5.70 – 13.00
Risk free interest rate 1.94 %
Dividend yield - %
Expected volatility 142 %
Remaining term 4.25 – 7.07 </t>
  </si>
  <si>
    <t>Schedule of Fair Value On Recurring and Nonrecurring Basis</t>
  </si>
  <si>
    <t xml:space="preserve">September 30, 2017 Quoted Prices
In Active Significant
Markets for Other Significant
Identical Observable Unobservable
Liabilities Inputs Inputs
Total (Level 1) (Level 2) (Level 3)
Warrant liability $ — — — $ —
Embedded conversion feature — — — —
Derivative liability – September 30, 2017 $ — — — $ —
December 31, 2016 Quoted Prices
In Active Significant
Markets for Other Significant
Identical Observable Unobservable
Liabilities Inputs Inputs
Total (Level 1) (Level 2) (Level 3)
Warrant liability $ 7,195,617 — — $ 7,195,617
Embedded conversion feature 504,968 — — 504,968
Derivative liability – December 31, 2016 $ 7,700,585 — — $ 7,700,585 </t>
  </si>
  <si>
    <t>Schedule of Fair Value On Recurring Basis Using Significant Unobservable Inputs (level 3)</t>
  </si>
  <si>
    <t xml:space="preserve">The table below provides a summary of
the changes in fair value, including net transfers in and/or out, of all financial assets and liabilities measured at fair value
on a recurring basis using significant unobservable inputs (Level 3) during the interim period ended September 30, 2017:
Embedded Total
Warrant Conversion Derivative
Liability Feature Liabilities
Balance – December 31, 2016 $ 7,195,617 $ 504,968 $ 7,700,585
Change in fair value (2,131,990 ) (123,332 ) (2,255,322 )
Reclassification of derivative liabilities to equity (396,854 ) (30,714 ) (427,568 )
Derivative extinguishment (4,666,773 ) (350,922 ) (5,017,695 )
Balance – September 30, 2017 $ — $ — $ — </t>
  </si>
  <si>
    <t>Schedule of Antidilutive Securities Excluded from Computation of Earnings Per Share</t>
  </si>
  <si>
    <t xml:space="preserve">As of September 30, 2017 and 2016 the Company’s common
stock equivalents outstanding.
September 30,
2017 2016
Options 230,100 4,729,500
Common Stock Warrants 3,333,334 23,266,241
Preferred Stock Warrants 8,228,333 -
Convertible secured debentures 82,857 1,754,386
Total common stock equivalents outstanding 11,874,624 29,750,127 </t>
  </si>
  <si>
    <t>Fair Value, Inputs, Level 3 [Member]</t>
  </si>
  <si>
    <t xml:space="preserve">Assumptions utilized in the valuation
of Level 3 liabilities are described as follows:
For the nine months ended September 30,
2017 2016
Risk free interest rate 0.2%-1.94% 0.36 %
Expected term 0.25 to 7.07 years 0.25 to 7.5 years
Volatility 62% to 142% 0.62 to 1.3%
Dividends $ 0 $ 0 </t>
  </si>
  <si>
    <t>Inventory, Net (Tables)</t>
  </si>
  <si>
    <t>Schedule of Inventory</t>
  </si>
  <si>
    <t xml:space="preserve">Inventory primarily consists of:
September 30, 2017 December 31, 2016
Production materials consumables, spare parts, and accessories $ 991,908 $ 937,133
Work in process 862,949 853,800
Total at cost 1,854,857 1,790,933
Slow moving inventory reserve (250,000 ) (175,000 )
Inventory, net $ 1,604,857 $ 1,615,933 </t>
  </si>
  <si>
    <t>Stockholders' Equity (Tables)</t>
  </si>
  <si>
    <t>Schedule of Option Outstanding</t>
  </si>
  <si>
    <t xml:space="preserve">Options outstanding as of September
30, 2017 consisted of the following:
Weighted Weighted
Average Average
Options Exercise Remaining Intrinsic
Outstanding Price Life in Years Value
December 31, 2016 468,100 13.70 1.23 13.60
Granted —
Exercised —
Forfeited —
Expired (238,000 ) 15.00
September 30, 2017 230,100 10.77 1.83 0
Exercisable at September 30, 2017 230,100 </t>
  </si>
  <si>
    <t>Schedule of Stock Options Valuation Assumptions</t>
  </si>
  <si>
    <t xml:space="preserve">The fair value of each employee option
grant is estimated on the date of the grant using the Black-Scholes option-pricing model. Key weighted-average assumptions used
to apply this pricing model during the nine months ended 2016 were as follows:
Risk free interest rate 1.10 %
Expected term 3-5 years
Volatility 55.6 %
Dividends $ 0 </t>
  </si>
  <si>
    <t>Common Stock Warrant [Member]</t>
  </si>
  <si>
    <t>Schedule of Warrant Outstanding</t>
  </si>
  <si>
    <t xml:space="preserve">Warrants outstanding as of September
30, 2017 consisted of the following:
Weighted Weighted
Average Average
Warrants Exercise Remaining
Outstanding Price Life in Years
Balance -December 31, 2016 22,992,262 9.10 5.8
Granted 3,333,334 3.04 5.0
Exercised (793,708 ) 0.10
Forfeited/Exchanged (22,198,554 ) 12.40
Expired
Balance- September 30, 2017 3,333,334 3.04 4.65
Exercisable at September 30, 2017 3,333,334 </t>
  </si>
  <si>
    <t>Preferred Stock Warrant [Member]</t>
  </si>
  <si>
    <t xml:space="preserve">Warrants outstanding to purchase Series
C Preferred Stock as of September 30, 2017 consisted of the following:
Weighted Weighted
Average Average
Warrants Exercise Remaining
Outstanding Price Life in Years
Balance -December 31, 2016 - - -
Granted 24,925 900 5.0
Exercised - -
Forfeited/Exchanged - -
Expired
Balance- September 30, 2017 24,925 900 4.9
Exercisable at September 30, 2017 24,925 </t>
  </si>
  <si>
    <t>Organization and Description Of Business (Details Narrative)</t>
  </si>
  <si>
    <t>1 Months Ended</t>
  </si>
  <si>
    <t>Oct. 30, 2014USD ($)</t>
  </si>
  <si>
    <t>Equipment Sales and Services, Inc [Member]</t>
  </si>
  <si>
    <t>Payments to acquire business</t>
  </si>
  <si>
    <t>Going Concern and Managements' Plan (Details Narrative) - USD ($)</t>
  </si>
  <si>
    <t>Dec. 31, 2015</t>
  </si>
  <si>
    <t>Cash in operation</t>
  </si>
  <si>
    <t>Working capital deficit</t>
  </si>
  <si>
    <t>Cash Burn Rate Amount</t>
  </si>
  <si>
    <t>Summary of Significant Accounting Policies (Details Narrative) - USD ($)</t>
  </si>
  <si>
    <t>Stock-based compensation charges</t>
  </si>
  <si>
    <t>Minimum [Member]</t>
  </si>
  <si>
    <t>Production cycle of the machine</t>
  </si>
  <si>
    <t>6 months</t>
  </si>
  <si>
    <t>Maximum [Member]</t>
  </si>
  <si>
    <t>9 months</t>
  </si>
  <si>
    <t>Summary of Significant Accounting Policies - Schedule of Fair Value On Recurring and Nonrecurring Valuation Techniques (Details) - $ / shares</t>
  </si>
  <si>
    <t>4 Months Ended</t>
  </si>
  <si>
    <t>May 09, 2017</t>
  </si>
  <si>
    <t>Risk free interest rate</t>
  </si>
  <si>
    <t>1.94%</t>
  </si>
  <si>
    <t>0.36%</t>
  </si>
  <si>
    <t>Dividend yield</t>
  </si>
  <si>
    <t>0.00%</t>
  </si>
  <si>
    <t>Expected volatility</t>
  </si>
  <si>
    <t>142.00%</t>
  </si>
  <si>
    <t>Exercise price</t>
  </si>
  <si>
    <t>0.20%</t>
  </si>
  <si>
    <t>62.00%</t>
  </si>
  <si>
    <t>0.62%</t>
  </si>
  <si>
    <t>Remaining term</t>
  </si>
  <si>
    <t>4 years 2 months 30 days</t>
  </si>
  <si>
    <t>2 months 30 days</t>
  </si>
  <si>
    <t>1.30%</t>
  </si>
  <si>
    <t>7 years 26 days</t>
  </si>
  <si>
    <t>7 years 6 months</t>
  </si>
  <si>
    <t>Summary of Significant Accounting Policies - Schedule of Fair Value On Recurring and Nonrecurring Basis (Details) - USD ($)</t>
  </si>
  <si>
    <t>Fair Value, Inputs, Level 1 [Member]</t>
  </si>
  <si>
    <t>Fair Value, Inputs, Level 2 [Member]</t>
  </si>
  <si>
    <t>Warrant Liability [Member]</t>
  </si>
  <si>
    <t>Warrant Liability [Member] | Fair Value, Inputs, Level 1 [Member]</t>
  </si>
  <si>
    <t>Warrant Liability [Member] | Fair Value, Inputs, Level 2 [Member]</t>
  </si>
  <si>
    <t>Warrant Liability [Member] | Fair Value, Inputs, Level 3 [Member]</t>
  </si>
  <si>
    <t>Embedded Conversion Feature [Member]</t>
  </si>
  <si>
    <t>Embedded Conversion Feature [Member] | Fair Value, Inputs, Level 1 [Member]</t>
  </si>
  <si>
    <t>Embedded Conversion Feature [Member] | Fair Value, Inputs, Level 2 [Member]</t>
  </si>
  <si>
    <t>Embedded Conversion Feature [Member] | Fair Value, Inputs, Level 3 [Member]</t>
  </si>
  <si>
    <t>Summary of Significant Accounting Policies - Schedule of Fair Value On Recurring Basis Using Significant Unobservable Inputs (level 3) (Details)</t>
  </si>
  <si>
    <t>Sep. 30, 2017USD ($)</t>
  </si>
  <si>
    <t>Balance - Beginning</t>
  </si>
  <si>
    <t>Change in fair value</t>
  </si>
  <si>
    <t>Reclassifications of derivative liabilities to equity</t>
  </si>
  <si>
    <t>Derivative extinguishment</t>
  </si>
  <si>
    <t>Balance - Ending</t>
  </si>
  <si>
    <t>Summary of Significant Accounting Policies - Schedule of Antidilutive Securities Excluded from Computation of Earnings Per Share (Details) - shares</t>
  </si>
  <si>
    <t>Total common stock equivalents outstanding</t>
  </si>
  <si>
    <t>Options [Member]</t>
  </si>
  <si>
    <t>Common Stock Warrants [Member]</t>
  </si>
  <si>
    <t>Preferred Stock Warrants [Member]</t>
  </si>
  <si>
    <t>Convertible Secured Debentures [Member]</t>
  </si>
  <si>
    <t>Inventory, Net - Schedule of Inventory (Details) - USD ($)</t>
  </si>
  <si>
    <t>Production materials consumables, spare parts, and accessories</t>
  </si>
  <si>
    <t>Work in process</t>
  </si>
  <si>
    <t>Total at cost</t>
  </si>
  <si>
    <t>Slow moving inventory reserve</t>
  </si>
  <si>
    <t>Notes Payable (Details Narrative) - USD ($)</t>
  </si>
  <si>
    <t>Aug. 21, 2017</t>
  </si>
  <si>
    <t>Apr. 11, 2017</t>
  </si>
  <si>
    <t>Apr. 03, 2017</t>
  </si>
  <si>
    <t>Unamortized debt balance</t>
  </si>
  <si>
    <t>Extinguishment of Debt</t>
  </si>
  <si>
    <t>Senior Debentures [Member]</t>
  </si>
  <si>
    <t>Note interest rate</t>
  </si>
  <si>
    <t>8.00%</t>
  </si>
  <si>
    <t>Note due date</t>
  </si>
  <si>
    <t>Nov. 30,
		2017</t>
  </si>
  <si>
    <t>Debt principal amount</t>
  </si>
  <si>
    <t>Debt issuance cost</t>
  </si>
  <si>
    <t>Debt expenses</t>
  </si>
  <si>
    <t>Convertible Debentures [Member]</t>
  </si>
  <si>
    <t>Convertible note payable</t>
  </si>
  <si>
    <t>Number of common stock shares convertible</t>
  </si>
  <si>
    <t>Debt premium rate</t>
  </si>
  <si>
    <t>10.00%</t>
  </si>
  <si>
    <t>Increase in extinguishment percentage</t>
  </si>
  <si>
    <t>Beneficial conversion amount</t>
  </si>
  <si>
    <t>Convertible Debentures [Member] | Minimum [Member]</t>
  </si>
  <si>
    <t>Debt conversion price per share</t>
  </si>
  <si>
    <t>Convertible Debentures [Member] | Maximum [Member]</t>
  </si>
  <si>
    <t>NoteHolder [Member]</t>
  </si>
  <si>
    <t>Number of common stock shares convertible, value</t>
  </si>
  <si>
    <t>Board of Directors [Member]</t>
  </si>
  <si>
    <t>Note payable related party</t>
  </si>
  <si>
    <t>15.00%</t>
  </si>
  <si>
    <t>Jul. 3,
		2017</t>
  </si>
  <si>
    <t>Chief Executive Officer [Member]</t>
  </si>
  <si>
    <t>Jul. 11,
		2017</t>
  </si>
  <si>
    <t>Payments to fund to related parties</t>
  </si>
  <si>
    <t>Fund working capital</t>
  </si>
  <si>
    <t>Stockholder's Equity (Details Narrative) - USD ($)</t>
  </si>
  <si>
    <t>Jul. 21, 2017</t>
  </si>
  <si>
    <t>Jun. 12, 2017</t>
  </si>
  <si>
    <t>Sep. 15, 2017</t>
  </si>
  <si>
    <t>Jun. 14, 2017</t>
  </si>
  <si>
    <t>Common stock issued during period, value</t>
  </si>
  <si>
    <t>Common stock issued for exercise of warrants, shares</t>
  </si>
  <si>
    <t>Common stock issued for exercise of warrants, value</t>
  </si>
  <si>
    <t>Derivative liability</t>
  </si>
  <si>
    <t>Common stock issued for conversion of debt, shares, value</t>
  </si>
  <si>
    <t>Convertible preferred stock shares issued upon conversion</t>
  </si>
  <si>
    <t>Preferred stock stated value</t>
  </si>
  <si>
    <t>Preferred stock conversion terms</t>
  </si>
  <si>
    <t>At any time after the occurrence of a Triggering Event the holder may, at its option, convert any Preferred Shares at an Alternate Conversion Price. The Alternate Conversion Price means the lower of (A) the applicable conversion price as then in effect and (B) the greater of (x) $0.35 and (y) the lowest of (i) 85% of the VWAP of the common stock as of the trading day immediately preceding the delivery or deemed delivery of the applicable conversion notice, (ii) 85% of the VWAP of the common stock as of the trading day of the delivery or deemed delivery of the applicable conversion notice and (iii) 85% of the price computed as the quotient of (I) the sum of the VWAP of the common stock for each of the ten (10) trading days with the lowest VWAP of the common stock during the twenty (20) consecutive trading day period ending and including the trading day immediately preceding the delivery or deemed delivery of the applicable conversion notice, divided by (II) ten (10).</t>
  </si>
  <si>
    <t>Preferred stock redemption terms</t>
  </si>
  <si>
    <t>In lieu of conversion, upon a Triggering Event, the holder may require the Company to redeem all or any of the Preferred Shares at a price equal to the greater of (i) the product of (A) the conversion amount of the Preferred Shares to be redeemed multiplied by (B) a redemption premium of 115% and (ii) the product of (X) the conversion rate with respect to the conversion amount in effect at such time of redemption multiplied by (Y) the product of (1) a redemption premium of 115% multiplied by (2) the greatest closing sale price of the common stock on any trading day during the period commencing on the date immediately preceding such Triggering Event and ending on the date the Company makes the entire redemption payment.</t>
  </si>
  <si>
    <t>Proceeds from exercise of warrants</t>
  </si>
  <si>
    <t>Fair value of non-vested options</t>
  </si>
  <si>
    <t>Non-vested options weighted average remaining term</t>
  </si>
  <si>
    <t>1 year 9 months 29 days</t>
  </si>
  <si>
    <t>Maxim Group, LLC [Member]</t>
  </si>
  <si>
    <t>Warrants exercisable price per share</t>
  </si>
  <si>
    <t>Warrants exercisable term</t>
  </si>
  <si>
    <t>5 years</t>
  </si>
  <si>
    <t>Cash payable on gross proceeds, percentage</t>
  </si>
  <si>
    <t>6.00%</t>
  </si>
  <si>
    <t>Cash fees</t>
  </si>
  <si>
    <t>Legal expense reimbursement</t>
  </si>
  <si>
    <t>Number of warrants to purchase common stock</t>
  </si>
  <si>
    <t>Warrant, term</t>
  </si>
  <si>
    <t>Securities Purchase Agreement [Member]</t>
  </si>
  <si>
    <t>Preferred stock shares designated</t>
  </si>
  <si>
    <t>Preferred stock shares issued</t>
  </si>
  <si>
    <t>Shares issued price per share</t>
  </si>
  <si>
    <t>Preferred stock conversion price per share</t>
  </si>
  <si>
    <t>Preferred stock redemption amount, percentage</t>
  </si>
  <si>
    <t>103.00%</t>
  </si>
  <si>
    <t>Preferred stock aggregate value</t>
  </si>
  <si>
    <t>Preferred stock shares outstanding</t>
  </si>
  <si>
    <t>Preferred stock shares voting rights</t>
  </si>
  <si>
    <t xml:space="preserve">The Series A Preferred Stock does not have any conversion provision or provides for cumulative dividends and each share of Series A Preferred Stock had voting rights equal to 100,000 shares of common stock. </t>
  </si>
  <si>
    <t>Conversion of stock, shares converted price per share</t>
  </si>
  <si>
    <t>Debt instrument outstanding principal amount</t>
  </si>
  <si>
    <t>Debt instrument interest rate percentage</t>
  </si>
  <si>
    <t>Series B Preferred Stock [Member] | Exchange Securities [Member]</t>
  </si>
  <si>
    <t>Conversion of stock, shares converted</t>
  </si>
  <si>
    <t>Series B Preferred Stock [Member] | Exchange Agreement [Member]</t>
  </si>
  <si>
    <t>Warrants exercisable</t>
  </si>
  <si>
    <t>Number of common stock issued during period, shares</t>
  </si>
  <si>
    <t>Number of common stock issued during period, value</t>
  </si>
  <si>
    <t>Series B Convertible Preferred Stock One [Member]</t>
  </si>
  <si>
    <t>Preferred stock shares designated, value</t>
  </si>
  <si>
    <t>Preferred stock dividend percentage</t>
  </si>
  <si>
    <t>18.00%</t>
  </si>
  <si>
    <t>The Company may, at its option following notice to each holder, redeem such amount of Preferred Shares by paying to each holder the corresponding installment amount in cash. The applicable installment conversion price with respect to a particular date of determination, shall be equal to the lower of (A) the conversion price then in effect and (B) the greater of (x) $0.35 and (y) the lower of (i) 85% of the VWAP of the common stock as of the trading day immediately preceding the applicable Installment Date and (ii) 85% of the quotient of (A) the sum of the VWAP of the common stock for each of the ten (10) trading days with the lowest VWAP of the common stock during the twenty (20) consecutive trading day period ending and including the trading day immediately prior to the applicable Installment Date, divided by (B) ten (10).</t>
  </si>
  <si>
    <t>Series C Preferred Stock [Member] | Securities Purchase Agreement [Member]</t>
  </si>
  <si>
    <t>Series C Convertible Preferred Warrants [Member] | Securities Purchase Agreement [Member]</t>
  </si>
  <si>
    <t>Common Stock Purchase Warrants [Member] | Securities Purchase Agreement [Member]</t>
  </si>
  <si>
    <t>Convertible Note [Member]</t>
  </si>
  <si>
    <t>Common stock issued for conversion of debt, shares</t>
  </si>
  <si>
    <t>Embedded conversion feature</t>
  </si>
  <si>
    <t>Warrants [Member]</t>
  </si>
  <si>
    <t>Preferred Warrants [Member]</t>
  </si>
  <si>
    <t>Common stock conversion features description</t>
  </si>
  <si>
    <t xml:space="preserve">The Common Stock Warrants are exercisable for 2,916,667 shares of common stock, representing thirty-five percent (35%) of the total number of shares of common stock initially issuable upon conversion of the Preferred Shares. </t>
  </si>
  <si>
    <t>Series D Convertible Preferred Stock Warrants [Member]</t>
  </si>
  <si>
    <t>Series D Convertible Preferred Stock [Member]</t>
  </si>
  <si>
    <t>Common stock conversion price per share</t>
  </si>
  <si>
    <t>Number of shares converted into common stock</t>
  </si>
  <si>
    <t>Series E Convertible Preferred Stock [Member]</t>
  </si>
  <si>
    <t xml:space="preserve">At any time after the occurrence of a Triggering Event the holder may, at its option, convert any Preferred Shares at an Alternate Conversion Price. The Alternate Conversion Price means with respect to any Alternate Conversion that price which shall be the lowest of (A) the applicable Conversion Price as in effect on the applicable Conversion Date of the applicable Alternate Conversion and (B) the greater of (x) the Floor Price and (y) the lowest of (i) 75% of the Closing Bid Price of the Common Stock as of the Trading Day immediately preceding the delivery or deemed delivery of the applicable Conversion Notice, (ii) 75% of the VWAP of the Common Stock as of the Trading Day of the delivery or deemed delivery of the applicable Conversion Notice, (iii) 75% of the sum of the lowest VWAP of the Common Stock for each Trading Day during three (3) out of the ten (10) consecutive Trading Day period ending and including the Trading Day immediately preceding the delivery or deemed delivery of the applicable Conversion Notice, divided by (I) three (3), (iv) 75% of the price computed as the quotient of (I) the sum of the lowest VWAP of the Common Stock for each Trading Day during five (5) of the twenty (20) consecutive Trading Day period ending and including the Trading Day immediately preceding the delivery or deemed delivery of the applicable Conversion Notice, divided by (II) five (5). </t>
  </si>
  <si>
    <t>In lieu of conversion, upon a Triggering Event, the holder may require the Company to redeem all or any of the Preferred Shares at a price equal to the greater of (i) the product of (A) the Conversion Amount of the Preferred Shares to be redeemed multiplied by (B) the 115% and (ii) the product of (X) the Conversion Rate with respect to the Conversion Amount of such Preferred Shares in effect at such time as such Holder delivers a Triggering Event Redemption Notice multiplied by (Y) the product of (1) the 115% multiplied by (2) the greatest Closing Sale Price of the Common Stock on any Trading Day during the period commencing on the date immediately preceding such Triggering Event and ending on the date the Company makes the entire payment required to be made.</t>
  </si>
  <si>
    <t>Advisors and Consultants [Member]</t>
  </si>
  <si>
    <t>Common stock issued during period, shares</t>
  </si>
  <si>
    <t>Warrant Holder [Member] | Preferred Stock [Member]</t>
  </si>
  <si>
    <t>Number of warrants exercised</t>
  </si>
  <si>
    <t>Beneficial conversion feature, amount</t>
  </si>
  <si>
    <t>One of More Investors [Member] | Series D Convertible Preferred Stock Warrants [Member] | Securities Purchase Agreement [Member]</t>
  </si>
  <si>
    <t>Minimum [Member] | Series B Preferred Stock [Member]</t>
  </si>
  <si>
    <t>Maximum [Member] | Series B Preferred Stock [Member]</t>
  </si>
  <si>
    <t>Stockholders' Equity - Schedule of Option Outstanding (Details)</t>
  </si>
  <si>
    <t>Sep. 30, 2017USD ($)$ / sharesshares</t>
  </si>
  <si>
    <t>Option outstanding balance beginning</t>
  </si>
  <si>
    <t>Option outstanding granted</t>
  </si>
  <si>
    <t>Option outstanding exercised</t>
  </si>
  <si>
    <t>Option outstanding forfeited</t>
  </si>
  <si>
    <t>Option outstanding expired</t>
  </si>
  <si>
    <t>Option outstanding balance ending</t>
  </si>
  <si>
    <t>Option outstanding exercisable</t>
  </si>
  <si>
    <t>Weighted average exercise price, beginning balance | $ / shares</t>
  </si>
  <si>
    <t>Weighted average exercise price, exercised | $ / shares</t>
  </si>
  <si>
    <t>Weighted average exercise price, forfeited | $ / shares</t>
  </si>
  <si>
    <t>Weighted average exercise price, expired | $ / shares</t>
  </si>
  <si>
    <t>Weighted average exercise price, ending balance | $ / shares</t>
  </si>
  <si>
    <t>Weighted average remaining life in years beginning</t>
  </si>
  <si>
    <t>1 year 2 months 23 days</t>
  </si>
  <si>
    <t>Weighted average remaining life in years ending</t>
  </si>
  <si>
    <t>Intrinsic value, outstanding beginning | $</t>
  </si>
  <si>
    <t>Intrinsic value, outstanding ending | $</t>
  </si>
  <si>
    <t>Stockholders' Equity - Schedule of Stock Options Valuation Assumptions (Details)</t>
  </si>
  <si>
    <t>1.10%</t>
  </si>
  <si>
    <t>Volatility</t>
  </si>
  <si>
    <t>55.60%</t>
  </si>
  <si>
    <t>Dividends</t>
  </si>
  <si>
    <t>Expected term</t>
  </si>
  <si>
    <t>3 years</t>
  </si>
  <si>
    <t>Stockholders' Equity - Schedule of Warrant Outstanding (Details)</t>
  </si>
  <si>
    <t>Sep. 30, 2017$ / sharesshares</t>
  </si>
  <si>
    <t>Warrants Outstanding, Beginning Balance</t>
  </si>
  <si>
    <t>Warrants Outstanding, Granted</t>
  </si>
  <si>
    <t>Warrants Outstanding, Exercised</t>
  </si>
  <si>
    <t>Warrants Outstanding, Forfeited/Exchanged</t>
  </si>
  <si>
    <t>Warrants Outstanding, Expired</t>
  </si>
  <si>
    <t>Warrants Outstanding, Ending Balance</t>
  </si>
  <si>
    <t>Warrants Outstanding, Exercisable</t>
  </si>
  <si>
    <t>Weighted Average Exercise Price, Beginning Balance | $ / shares</t>
  </si>
  <si>
    <t>Weighted Average Exercise Price, Granted | $ / shares</t>
  </si>
  <si>
    <t>Weighted Average Exercise Price, Exercised | $ / shares</t>
  </si>
  <si>
    <t>Weighted Average Exercise Price, Forfeited/Exchanged | $ / shares</t>
  </si>
  <si>
    <t>Weighted Average Exercise Price, Ending Balance | $ / shares</t>
  </si>
  <si>
    <t>Weighted Average Remaining Life in Years, Beginning</t>
  </si>
  <si>
    <t>5 years 9 months 18 days</t>
  </si>
  <si>
    <t>Weighted Average Remaining Life in Years, Granted</t>
  </si>
  <si>
    <t>Weighted Average Remaining Life in Years, Ending</t>
  </si>
  <si>
    <t>4 years 7 months 24 days</t>
  </si>
  <si>
    <t>0 years</t>
  </si>
  <si>
    <t>4 years 10 months 25 days</t>
  </si>
  <si>
    <t>Related Party Transactions (Details Narrative)</t>
  </si>
  <si>
    <t>Sep. 30, 2017USD ($)ft²</t>
  </si>
  <si>
    <t>Sep. 30, 2016USD ($)</t>
  </si>
  <si>
    <t>Area of land | ft²</t>
  </si>
  <si>
    <t>Rent payable</t>
  </si>
  <si>
    <t>Rent expense</t>
  </si>
  <si>
    <t>EcoPlus, Inc. [Member]</t>
  </si>
  <si>
    <t>Common stock, voting rights</t>
  </si>
  <si>
    <t>The lease is held by EcoPlus, Inc., a company that is effectively controlled by Dr. Ruggero Santilli, a former officer and director of the Company and one of the people who currently has voting and investment control over 1,000,000 shares of Series A Preferred Stock which, in turn, has 100,000 votes per share on any matters brought to a vote of the common stock shareholders.</t>
  </si>
  <si>
    <t>Lease termination date</t>
  </si>
  <si>
    <t>May 27,
		2017</t>
  </si>
  <si>
    <t>Commitments and Contingencies (Details Narrative)</t>
  </si>
  <si>
    <t>Apr. 16, 2015USD ($)</t>
  </si>
  <si>
    <t>Litigation settlement</t>
  </si>
  <si>
    <t>Subsequent Events (Details Narrative) - USD ($)</t>
  </si>
  <si>
    <t>Oct. 16, 2017</t>
  </si>
  <si>
    <t>Nov. 02, 2017</t>
  </si>
  <si>
    <t>Shares issued during period for services, value</t>
  </si>
  <si>
    <t>Subsequent Event [Member]</t>
  </si>
  <si>
    <t>Conversion of shares into stock</t>
  </si>
  <si>
    <t>Shares issued during period for services</t>
  </si>
  <si>
    <t>Subsequent Event [Member] | Second Purchase Agreement [Member]</t>
  </si>
  <si>
    <t>Purchase price</t>
  </si>
  <si>
    <t>Partial payment</t>
  </si>
  <si>
    <t>Subsequent Event [Member] | Consultants [Member]</t>
  </si>
  <si>
    <t>Subsequent Event [Member] | Series C Preferred Stock [Member]</t>
  </si>
  <si>
    <t>Warrant exercised</t>
  </si>
  <si>
    <t>Subsequent Event [Member] | Preferred Warra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34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708634</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1</v>
      </c>
      <c r="B1" s="2" t="s">
        <v>1</v>
      </c>
    </row>
    <row r="2" spans="1:2">
      <c r="B2" s="2" t="s">
        <v>2</v>
      </c>
    </row>
    <row r="3" spans="1:2">
      <c r="A3" s="3" t="s">
        <v>199</v>
      </c>
    </row>
    <row r="4" spans="1:2">
      <c r="A4" s="4" t="s">
        <v>51</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204</v>
      </c>
    </row>
    <row r="4" spans="1:2">
      <c r="A4" s="4" t="s">
        <v>50</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18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06</v>
      </c>
      <c r="B16"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c r="B5" s="4" t="s">
        <v>241</v>
      </c>
    </row>
    <row r="6" spans="1:2">
      <c r="A6" s="4" t="s">
        <v>242</v>
      </c>
      <c r="B6" s="4" t="s">
        <v>243</v>
      </c>
    </row>
    <row r="7" spans="1:2">
      <c r="A7" s="4" t="s">
        <v>244</v>
      </c>
    </row>
    <row r="8" spans="1:2">
      <c r="A8" s="4" t="s">
        <v>236</v>
      </c>
      <c r="B8"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94</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row>
    <row r="6" spans="1:2">
      <c r="A6" s="4" t="s">
        <v>255</v>
      </c>
      <c r="B6" s="4" t="s">
        <v>256</v>
      </c>
    </row>
    <row r="7" spans="1:2">
      <c r="A7" s="4" t="s">
        <v>257</v>
      </c>
    </row>
    <row r="8" spans="1:2">
      <c r="A8" s="4" t="s">
        <v>255</v>
      </c>
      <c r="B8"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3895</v>
      </c>
      <c r="C3" s="7" t="n">
        <v>1616410</v>
      </c>
    </row>
    <row r="4" spans="1:3">
      <c r="A4" s="4" t="s">
        <v>26</v>
      </c>
      <c r="B4" s="5" t="n">
        <v>542800</v>
      </c>
      <c r="C4" s="5" t="n">
        <v>442555</v>
      </c>
    </row>
    <row r="5" spans="1:3">
      <c r="A5" s="4" t="s">
        <v>27</v>
      </c>
      <c r="B5" s="5" t="n">
        <v>1604857</v>
      </c>
      <c r="C5" s="5" t="n">
        <v>1615933</v>
      </c>
    </row>
    <row r="6" spans="1:3">
      <c r="A6" s="4" t="s">
        <v>28</v>
      </c>
      <c r="B6" s="5" t="n">
        <v>304580</v>
      </c>
      <c r="C6" s="5" t="n">
        <v>226305</v>
      </c>
    </row>
    <row r="7" spans="1:3">
      <c r="A7" s="4" t="s">
        <v>29</v>
      </c>
      <c r="B7" s="5" t="n">
        <v>2546132</v>
      </c>
      <c r="C7" s="5" t="n">
        <v>3901203</v>
      </c>
    </row>
    <row r="8" spans="1:3">
      <c r="A8" s="4" t="s">
        <v>30</v>
      </c>
      <c r="B8" s="5" t="n">
        <v>6015305</v>
      </c>
      <c r="C8" s="5" t="n">
        <v>6402931</v>
      </c>
    </row>
    <row r="9" spans="1:3">
      <c r="A9" s="4" t="s">
        <v>31</v>
      </c>
      <c r="B9" s="5" t="n">
        <v>421712</v>
      </c>
      <c r="C9" s="5" t="n">
        <v>437121</v>
      </c>
    </row>
    <row r="10" spans="1:3">
      <c r="A10" s="4" t="s">
        <v>32</v>
      </c>
      <c r="B10" s="5" t="n">
        <v>37356</v>
      </c>
      <c r="C10" s="5" t="n">
        <v>26636</v>
      </c>
    </row>
    <row r="11" spans="1:3">
      <c r="A11" s="4" t="s">
        <v>33</v>
      </c>
      <c r="B11" s="5" t="n">
        <v>2108781</v>
      </c>
      <c r="C11" s="5" t="n">
        <v>2108781</v>
      </c>
    </row>
    <row r="12" spans="1:3">
      <c r="A12" s="4" t="s">
        <v>34</v>
      </c>
      <c r="B12" s="5" t="n">
        <v>11129286</v>
      </c>
      <c r="C12" s="5" t="n">
        <v>12876672</v>
      </c>
    </row>
    <row r="13" spans="1:3">
      <c r="A13" s="3" t="s">
        <v>35</v>
      </c>
    </row>
    <row r="14" spans="1:3">
      <c r="A14" s="4" t="s">
        <v>36</v>
      </c>
      <c r="B14" s="5" t="n">
        <v>1611993</v>
      </c>
      <c r="C14" s="5" t="n">
        <v>416247</v>
      </c>
    </row>
    <row r="15" spans="1:3">
      <c r="A15" s="4" t="s">
        <v>37</v>
      </c>
      <c r="B15" s="5" t="n">
        <v>661034</v>
      </c>
      <c r="C15" s="5" t="n">
        <v>276630</v>
      </c>
    </row>
    <row r="16" spans="1:3">
      <c r="A16" s="4" t="s">
        <v>38</v>
      </c>
      <c r="B16" s="5" t="n">
        <v>44824</v>
      </c>
      <c r="C16" s="5" t="n">
        <v>25000</v>
      </c>
    </row>
    <row r="17" spans="1:3">
      <c r="A17" s="4" t="s">
        <v>39</v>
      </c>
      <c r="B17" s="5" t="n">
        <v>8793</v>
      </c>
      <c r="C17" s="5" t="n">
        <v>9328</v>
      </c>
    </row>
    <row r="18" spans="1:3">
      <c r="A18" s="4" t="s">
        <v>40</v>
      </c>
      <c r="B18" s="5" t="n">
        <v>986957</v>
      </c>
      <c r="C18" s="4" t="s">
        <v>41</v>
      </c>
    </row>
    <row r="19" spans="1:3">
      <c r="A19" s="4" t="s">
        <v>42</v>
      </c>
      <c r="B19" s="5" t="n">
        <v>340007</v>
      </c>
      <c r="C19" s="4" t="s">
        <v>41</v>
      </c>
    </row>
    <row r="20" spans="1:3">
      <c r="A20" s="4" t="s">
        <v>43</v>
      </c>
      <c r="B20" s="4" t="s">
        <v>41</v>
      </c>
      <c r="C20" s="5" t="n">
        <v>7700585</v>
      </c>
    </row>
    <row r="21" spans="1:3">
      <c r="A21" s="4" t="s">
        <v>44</v>
      </c>
      <c r="B21" s="5" t="n">
        <v>3653608</v>
      </c>
      <c r="C21" s="5" t="n">
        <v>8427790</v>
      </c>
    </row>
    <row r="22" spans="1:3">
      <c r="A22" s="3" t="s">
        <v>45</v>
      </c>
    </row>
    <row r="23" spans="1:3">
      <c r="A23" s="4" t="s">
        <v>46</v>
      </c>
      <c r="B23" s="5" t="n">
        <v>520000</v>
      </c>
      <c r="C23" s="5" t="n">
        <v>520000</v>
      </c>
    </row>
    <row r="24" spans="1:3">
      <c r="A24" s="4" t="s">
        <v>47</v>
      </c>
      <c r="B24" s="5" t="n">
        <v>8806</v>
      </c>
      <c r="C24" s="5" t="n">
        <v>25317</v>
      </c>
    </row>
    <row r="25" spans="1:3">
      <c r="A25" s="4" t="s">
        <v>48</v>
      </c>
      <c r="B25" s="5" t="n">
        <v>1496</v>
      </c>
      <c r="C25" s="5" t="n">
        <v>75000</v>
      </c>
    </row>
    <row r="26" spans="1:3">
      <c r="A26" s="4" t="s">
        <v>49</v>
      </c>
      <c r="B26" s="5" t="n">
        <v>4183910</v>
      </c>
      <c r="C26" s="5" t="n">
        <v>9048107</v>
      </c>
    </row>
    <row r="27" spans="1:3">
      <c r="A27" s="4" t="s">
        <v>50</v>
      </c>
      <c r="B27" s="4" t="s">
        <v>41</v>
      </c>
      <c r="C27" s="4" t="s">
        <v>41</v>
      </c>
    </row>
    <row r="28" spans="1:3">
      <c r="A28" s="3" t="s">
        <v>51</v>
      </c>
    </row>
    <row r="29" spans="1:3">
      <c r="A29" s="4" t="s">
        <v>52</v>
      </c>
      <c r="B29" s="5" t="n">
        <v>13358</v>
      </c>
      <c r="C29" s="5" t="n">
        <v>5804</v>
      </c>
    </row>
    <row r="30" spans="1:3">
      <c r="A30" s="4" t="s">
        <v>53</v>
      </c>
      <c r="B30" s="5" t="n">
        <v>67637489</v>
      </c>
      <c r="C30" s="5" t="n">
        <v>57380241</v>
      </c>
    </row>
    <row r="31" spans="1:3">
      <c r="A31" s="4" t="s">
        <v>54</v>
      </c>
      <c r="B31" s="5" t="n">
        <v>-60706471</v>
      </c>
      <c r="C31" s="5" t="n">
        <v>-53558480</v>
      </c>
    </row>
    <row r="32" spans="1:3">
      <c r="A32" s="4" t="s">
        <v>55</v>
      </c>
      <c r="B32" s="5" t="n">
        <v>6945376</v>
      </c>
      <c r="C32" s="5" t="n">
        <v>3828565</v>
      </c>
    </row>
    <row r="33" spans="1:3">
      <c r="A33" s="4" t="s">
        <v>56</v>
      </c>
      <c r="B33" s="5" t="n">
        <v>11129286</v>
      </c>
      <c r="C33" s="5" t="n">
        <v>12876672</v>
      </c>
    </row>
    <row r="34" spans="1:3">
      <c r="A34" s="4" t="s">
        <v>57</v>
      </c>
    </row>
    <row r="35" spans="1:3">
      <c r="A35" s="3" t="s">
        <v>45</v>
      </c>
    </row>
    <row r="36" spans="1:3">
      <c r="A36" s="4" t="s">
        <v>58</v>
      </c>
      <c r="B36" s="4" t="s">
        <v>41</v>
      </c>
      <c r="C36" s="4" t="s">
        <v>41</v>
      </c>
    </row>
    <row r="37" spans="1:3">
      <c r="A37" s="4" t="s">
        <v>59</v>
      </c>
    </row>
    <row r="38" spans="1:3">
      <c r="A38" s="3" t="s">
        <v>45</v>
      </c>
    </row>
    <row r="39" spans="1:3">
      <c r="A39" s="4" t="s">
        <v>58</v>
      </c>
      <c r="B39" s="4" t="s">
        <v>41</v>
      </c>
      <c r="C39" s="4" t="s">
        <v>41</v>
      </c>
    </row>
    <row r="40" spans="1:3">
      <c r="A40" s="4" t="s">
        <v>60</v>
      </c>
    </row>
    <row r="41" spans="1:3">
      <c r="A41" s="3" t="s">
        <v>45</v>
      </c>
    </row>
    <row r="42" spans="1:3">
      <c r="A42" s="4" t="s">
        <v>58</v>
      </c>
      <c r="B42" s="4" t="s">
        <v>41</v>
      </c>
    </row>
    <row r="43" spans="1:3">
      <c r="A43" s="4" t="s">
        <v>60</v>
      </c>
    </row>
    <row r="44" spans="1:3">
      <c r="A44" s="3" t="s">
        <v>45</v>
      </c>
    </row>
    <row r="45" spans="1:3">
      <c r="A45" s="4" t="s">
        <v>58</v>
      </c>
      <c r="C45" s="4" t="s">
        <v>41</v>
      </c>
    </row>
    <row r="46" spans="1:3">
      <c r="A46" s="4" t="s">
        <v>61</v>
      </c>
    </row>
    <row r="47" spans="1:3">
      <c r="A47" s="3" t="s">
        <v>51</v>
      </c>
    </row>
    <row r="48" spans="1:3">
      <c r="A48" s="4" t="s">
        <v>62</v>
      </c>
      <c r="B48" s="5" t="n">
        <v>1000</v>
      </c>
      <c r="C48" s="5" t="n">
        <v>1000</v>
      </c>
    </row>
    <row r="49" spans="1:3">
      <c r="A49" s="4" t="s">
        <v>63</v>
      </c>
    </row>
    <row r="50" spans="1:3">
      <c r="A50" s="3" t="s">
        <v>51</v>
      </c>
    </row>
    <row r="51" spans="1:3">
      <c r="A51" s="4" t="s">
        <v>62</v>
      </c>
      <c r="B51" s="4" t="s">
        <v>41</v>
      </c>
      <c r="C51"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59</v>
      </c>
      <c r="B1" s="2" t="s">
        <v>260</v>
      </c>
    </row>
    <row r="2" spans="1:2">
      <c r="B2" s="2" t="s">
        <v>261</v>
      </c>
    </row>
    <row r="3" spans="1:2">
      <c r="A3" s="4" t="s">
        <v>262</v>
      </c>
    </row>
    <row r="4" spans="1:2">
      <c r="A4" s="4" t="s">
        <v>263</v>
      </c>
      <c r="B4" s="7" t="n">
        <v>3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4</v>
      </c>
      <c r="B1" s="2" t="s">
        <v>85</v>
      </c>
      <c r="D1" s="2" t="s">
        <v>1</v>
      </c>
    </row>
    <row r="2" spans="1:7">
      <c r="B2" s="2" t="s">
        <v>2</v>
      </c>
      <c r="C2" s="2" t="s">
        <v>86</v>
      </c>
      <c r="D2" s="2" t="s">
        <v>2</v>
      </c>
      <c r="E2" s="2" t="s">
        <v>86</v>
      </c>
      <c r="F2" s="2" t="s">
        <v>23</v>
      </c>
      <c r="G2" s="2" t="s">
        <v>265</v>
      </c>
    </row>
    <row r="3" spans="1:7">
      <c r="A3" s="3" t="s">
        <v>189</v>
      </c>
    </row>
    <row r="4" spans="1:7">
      <c r="A4" s="4" t="s">
        <v>25</v>
      </c>
      <c r="B4" s="7" t="n">
        <v>93895</v>
      </c>
      <c r="C4" s="7" t="n">
        <v>1182456</v>
      </c>
      <c r="D4" s="7" t="n">
        <v>93895</v>
      </c>
      <c r="E4" s="7" t="n">
        <v>1182456</v>
      </c>
      <c r="F4" s="7" t="n">
        <v>1616410</v>
      </c>
      <c r="G4" s="7" t="n">
        <v>5319869</v>
      </c>
    </row>
    <row r="5" spans="1:7">
      <c r="A5" s="4" t="s">
        <v>141</v>
      </c>
      <c r="B5" s="5" t="n">
        <v>3125055</v>
      </c>
      <c r="C5" s="7" t="n">
        <v>4067678</v>
      </c>
      <c r="D5" s="5" t="n">
        <v>7147991</v>
      </c>
      <c r="E5" s="5" t="n">
        <v>10839326</v>
      </c>
    </row>
    <row r="6" spans="1:7">
      <c r="A6" s="4" t="s">
        <v>266</v>
      </c>
      <c r="D6" s="5" t="n">
        <v>3385026</v>
      </c>
      <c r="E6" s="7" t="n">
        <v>6455538</v>
      </c>
    </row>
    <row r="7" spans="1:7">
      <c r="A7" s="4" t="s">
        <v>267</v>
      </c>
      <c r="B7" s="5" t="n">
        <v>1107476</v>
      </c>
      <c r="D7" s="5" t="n">
        <v>1107476</v>
      </c>
    </row>
    <row r="8" spans="1:7">
      <c r="A8" s="4" t="s">
        <v>54</v>
      </c>
      <c r="B8" s="7" t="n">
        <v>60706471</v>
      </c>
      <c r="D8" s="5" t="n">
        <v>60706471</v>
      </c>
      <c r="F8" s="7" t="n">
        <v>53558480</v>
      </c>
    </row>
    <row r="9" spans="1:7">
      <c r="A9" s="4" t="s">
        <v>268</v>
      </c>
      <c r="D9" s="7" t="n">
        <v>515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69</v>
      </c>
      <c r="B1" s="2" t="s">
        <v>85</v>
      </c>
      <c r="D1" s="2" t="s">
        <v>1</v>
      </c>
    </row>
    <row r="2" spans="1:5">
      <c r="B2" s="2" t="s">
        <v>2</v>
      </c>
      <c r="C2" s="2" t="s">
        <v>86</v>
      </c>
      <c r="D2" s="2" t="s">
        <v>2</v>
      </c>
      <c r="E2" s="2" t="s">
        <v>86</v>
      </c>
    </row>
    <row r="3" spans="1:5">
      <c r="A3" s="4" t="s">
        <v>270</v>
      </c>
      <c r="B3" s="7" t="n">
        <v>406486</v>
      </c>
      <c r="C3" s="7" t="n">
        <v>343331</v>
      </c>
      <c r="D3" s="7" t="n">
        <v>2288741</v>
      </c>
      <c r="E3" s="7" t="n">
        <v>820500</v>
      </c>
    </row>
    <row r="4" spans="1:5">
      <c r="A4" s="4" t="s">
        <v>271</v>
      </c>
    </row>
    <row r="5" spans="1:5">
      <c r="A5" s="4" t="s">
        <v>272</v>
      </c>
      <c r="D5" s="4" t="s">
        <v>273</v>
      </c>
    </row>
    <row r="6" spans="1:5">
      <c r="A6" s="4" t="s">
        <v>274</v>
      </c>
    </row>
    <row r="7" spans="1:5">
      <c r="A7" s="4" t="s">
        <v>272</v>
      </c>
      <c r="D7" s="4" t="s">
        <v>27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276</v>
      </c>
      <c r="B1" s="2" t="s">
        <v>277</v>
      </c>
      <c r="C1" s="2" t="s">
        <v>1</v>
      </c>
    </row>
    <row r="2" spans="1:4">
      <c r="B2" s="2" t="s">
        <v>278</v>
      </c>
      <c r="C2" s="2" t="s">
        <v>2</v>
      </c>
      <c r="D2" s="2" t="s">
        <v>86</v>
      </c>
    </row>
    <row r="3" spans="1:4">
      <c r="A3" s="4" t="s">
        <v>279</v>
      </c>
      <c r="B3" s="4" t="s">
        <v>280</v>
      </c>
      <c r="D3" s="4" t="s">
        <v>281</v>
      </c>
    </row>
    <row r="4" spans="1:4">
      <c r="A4" s="4" t="s">
        <v>282</v>
      </c>
      <c r="B4" s="4" t="s">
        <v>283</v>
      </c>
      <c r="D4" s="4" t="s">
        <v>283</v>
      </c>
    </row>
    <row r="5" spans="1:4">
      <c r="A5" s="4" t="s">
        <v>284</v>
      </c>
      <c r="B5" s="4" t="s">
        <v>285</v>
      </c>
    </row>
    <row r="6" spans="1:4">
      <c r="A6" s="4" t="s">
        <v>271</v>
      </c>
    </row>
    <row r="7" spans="1:4">
      <c r="A7" s="4" t="s">
        <v>286</v>
      </c>
      <c r="B7" s="9" t="n">
        <v>5.7</v>
      </c>
    </row>
    <row r="8" spans="1:4">
      <c r="A8" s="4" t="s">
        <v>279</v>
      </c>
      <c r="C8" s="4" t="s">
        <v>287</v>
      </c>
    </row>
    <row r="9" spans="1:4">
      <c r="A9" s="4" t="s">
        <v>284</v>
      </c>
      <c r="C9" s="4" t="s">
        <v>288</v>
      </c>
      <c r="D9" s="4" t="s">
        <v>289</v>
      </c>
    </row>
    <row r="10" spans="1:4">
      <c r="A10" s="4" t="s">
        <v>290</v>
      </c>
      <c r="B10" s="4" t="s">
        <v>291</v>
      </c>
      <c r="C10" s="4" t="s">
        <v>292</v>
      </c>
      <c r="D10" s="4" t="s">
        <v>292</v>
      </c>
    </row>
    <row r="11" spans="1:4">
      <c r="A11" s="4" t="s">
        <v>274</v>
      </c>
    </row>
    <row r="12" spans="1:4">
      <c r="A12" s="4" t="s">
        <v>286</v>
      </c>
      <c r="B12" s="7" t="n">
        <v>13</v>
      </c>
    </row>
    <row r="13" spans="1:4">
      <c r="A13" s="4" t="s">
        <v>279</v>
      </c>
      <c r="C13" s="4" t="s">
        <v>280</v>
      </c>
    </row>
    <row r="14" spans="1:4">
      <c r="A14" s="4" t="s">
        <v>284</v>
      </c>
      <c r="C14" s="4" t="s">
        <v>285</v>
      </c>
      <c r="D14" s="4" t="s">
        <v>293</v>
      </c>
    </row>
    <row r="15" spans="1:4">
      <c r="A15" s="4" t="s">
        <v>290</v>
      </c>
      <c r="B15" s="4" t="s">
        <v>294</v>
      </c>
      <c r="C15" s="4" t="s">
        <v>294</v>
      </c>
      <c r="D15" s="4" t="s">
        <v>295</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3</v>
      </c>
    </row>
    <row r="2" spans="1:3">
      <c r="A2" s="4" t="s">
        <v>220</v>
      </c>
      <c r="B2" s="7" t="n">
        <v>7700585</v>
      </c>
      <c r="C2" s="7" t="n">
        <v>7700585</v>
      </c>
    </row>
    <row r="3" spans="1:3">
      <c r="A3" s="4" t="s">
        <v>297</v>
      </c>
    </row>
    <row r="4" spans="1:3">
      <c r="A4" s="4" t="s">
        <v>220</v>
      </c>
      <c r="B4" s="4" t="s">
        <v>41</v>
      </c>
      <c r="C4" s="4" t="s">
        <v>41</v>
      </c>
    </row>
    <row r="5" spans="1:3">
      <c r="A5" s="4" t="s">
        <v>298</v>
      </c>
    </row>
    <row r="6" spans="1:3">
      <c r="A6" s="4" t="s">
        <v>220</v>
      </c>
      <c r="B6" s="4" t="s">
        <v>41</v>
      </c>
      <c r="C6" s="4" t="s">
        <v>41</v>
      </c>
    </row>
    <row r="7" spans="1:3">
      <c r="A7" s="4" t="s">
        <v>244</v>
      </c>
    </row>
    <row r="8" spans="1:3">
      <c r="A8" s="4" t="s">
        <v>220</v>
      </c>
      <c r="B8" s="5" t="n">
        <v>7700585</v>
      </c>
      <c r="C8" s="5" t="n">
        <v>7700585</v>
      </c>
    </row>
    <row r="9" spans="1:3">
      <c r="A9" s="4" t="s">
        <v>299</v>
      </c>
    </row>
    <row r="10" spans="1:3">
      <c r="A10" s="4" t="s">
        <v>220</v>
      </c>
      <c r="B10" s="5" t="n">
        <v>7195617</v>
      </c>
      <c r="C10" s="5" t="n">
        <v>7195617</v>
      </c>
    </row>
    <row r="11" spans="1:3">
      <c r="A11" s="4" t="s">
        <v>300</v>
      </c>
    </row>
    <row r="12" spans="1:3">
      <c r="A12" s="4" t="s">
        <v>220</v>
      </c>
      <c r="B12" s="4" t="s">
        <v>41</v>
      </c>
      <c r="C12" s="4" t="s">
        <v>41</v>
      </c>
    </row>
    <row r="13" spans="1:3">
      <c r="A13" s="4" t="s">
        <v>301</v>
      </c>
    </row>
    <row r="14" spans="1:3">
      <c r="A14" s="4" t="s">
        <v>220</v>
      </c>
      <c r="B14" s="4" t="s">
        <v>41</v>
      </c>
      <c r="C14" s="4" t="s">
        <v>41</v>
      </c>
    </row>
    <row r="15" spans="1:3">
      <c r="A15" s="4" t="s">
        <v>302</v>
      </c>
    </row>
    <row r="16" spans="1:3">
      <c r="A16" s="4" t="s">
        <v>220</v>
      </c>
      <c r="B16" s="5" t="n">
        <v>7195617</v>
      </c>
      <c r="C16" s="5" t="n">
        <v>7195617</v>
      </c>
    </row>
    <row r="17" spans="1:3">
      <c r="A17" s="4" t="s">
        <v>303</v>
      </c>
    </row>
    <row r="18" spans="1:3">
      <c r="A18" s="4" t="s">
        <v>220</v>
      </c>
      <c r="B18" s="5" t="n">
        <v>504968</v>
      </c>
      <c r="C18" s="5" t="n">
        <v>504968</v>
      </c>
    </row>
    <row r="19" spans="1:3">
      <c r="A19" s="4" t="s">
        <v>304</v>
      </c>
    </row>
    <row r="20" spans="1:3">
      <c r="A20" s="4" t="s">
        <v>220</v>
      </c>
      <c r="B20" s="4" t="s">
        <v>41</v>
      </c>
      <c r="C20" s="4" t="s">
        <v>41</v>
      </c>
    </row>
    <row r="21" spans="1:3">
      <c r="A21" s="4" t="s">
        <v>305</v>
      </c>
    </row>
    <row r="22" spans="1:3">
      <c r="A22" s="4" t="s">
        <v>220</v>
      </c>
      <c r="B22" s="4" t="s">
        <v>41</v>
      </c>
      <c r="C22" s="4" t="s">
        <v>41</v>
      </c>
    </row>
    <row r="23" spans="1:3">
      <c r="A23" s="4" t="s">
        <v>306</v>
      </c>
    </row>
    <row r="24" spans="1:3">
      <c r="A24" s="4" t="s">
        <v>220</v>
      </c>
      <c r="B24" s="7" t="n">
        <v>504968</v>
      </c>
      <c r="C24" s="7" t="n">
        <v>5049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8</v>
      </c>
    </row>
    <row r="3" spans="1:2">
      <c r="A3" s="4" t="s">
        <v>309</v>
      </c>
      <c r="B3" s="7" t="n">
        <v>7700585</v>
      </c>
    </row>
    <row r="4" spans="1:2">
      <c r="A4" s="4" t="s">
        <v>310</v>
      </c>
      <c r="B4" s="5" t="n">
        <v>-2255322</v>
      </c>
    </row>
    <row r="5" spans="1:2">
      <c r="A5" s="4" t="s">
        <v>311</v>
      </c>
      <c r="B5" s="5" t="n">
        <v>-427568</v>
      </c>
    </row>
    <row r="6" spans="1:2">
      <c r="A6" s="4" t="s">
        <v>312</v>
      </c>
      <c r="B6" s="5" t="n">
        <v>-5017695</v>
      </c>
    </row>
    <row r="7" spans="1:2">
      <c r="A7" s="4" t="s">
        <v>313</v>
      </c>
      <c r="B7" s="4" t="s">
        <v>41</v>
      </c>
    </row>
    <row r="8" spans="1:2">
      <c r="A8" s="4" t="s">
        <v>299</v>
      </c>
    </row>
    <row r="9" spans="1:2">
      <c r="A9" s="4" t="s">
        <v>309</v>
      </c>
      <c r="B9" s="5" t="n">
        <v>7195617</v>
      </c>
    </row>
    <row r="10" spans="1:2">
      <c r="A10" s="4" t="s">
        <v>310</v>
      </c>
      <c r="B10" s="5" t="n">
        <v>-2131990</v>
      </c>
    </row>
    <row r="11" spans="1:2">
      <c r="A11" s="4" t="s">
        <v>311</v>
      </c>
      <c r="B11" s="5" t="n">
        <v>-396854</v>
      </c>
    </row>
    <row r="12" spans="1:2">
      <c r="A12" s="4" t="s">
        <v>312</v>
      </c>
      <c r="B12" s="5" t="n">
        <v>-4666773</v>
      </c>
    </row>
    <row r="13" spans="1:2">
      <c r="A13" s="4" t="s">
        <v>313</v>
      </c>
      <c r="B13" s="4" t="s">
        <v>41</v>
      </c>
    </row>
    <row r="14" spans="1:2">
      <c r="A14" s="4" t="s">
        <v>303</v>
      </c>
    </row>
    <row r="15" spans="1:2">
      <c r="A15" s="4" t="s">
        <v>309</v>
      </c>
      <c r="B15" s="5" t="n">
        <v>504968</v>
      </c>
    </row>
    <row r="16" spans="1:2">
      <c r="A16" s="4" t="s">
        <v>310</v>
      </c>
      <c r="B16" s="5" t="n">
        <v>-123332</v>
      </c>
    </row>
    <row r="17" spans="1:2">
      <c r="A17" s="4" t="s">
        <v>311</v>
      </c>
      <c r="B17" s="5" t="n">
        <v>-30714</v>
      </c>
    </row>
    <row r="18" spans="1:2">
      <c r="A18" s="4" t="s">
        <v>312</v>
      </c>
      <c r="B18" s="5" t="n">
        <v>-350922</v>
      </c>
    </row>
    <row r="19" spans="1:2">
      <c r="A19" s="4" t="s">
        <v>313</v>
      </c>
      <c r="B19" s="4" t="s">
        <v>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86</v>
      </c>
    </row>
    <row r="3" spans="1:3">
      <c r="A3" s="4" t="s">
        <v>315</v>
      </c>
      <c r="B3" s="5" t="n">
        <v>11874624</v>
      </c>
      <c r="C3" s="5" t="n">
        <v>29750127</v>
      </c>
    </row>
    <row r="4" spans="1:3">
      <c r="A4" s="4" t="s">
        <v>316</v>
      </c>
    </row>
    <row r="5" spans="1:3">
      <c r="A5" s="4" t="s">
        <v>315</v>
      </c>
      <c r="B5" s="5" t="n">
        <v>230100</v>
      </c>
      <c r="C5" s="5" t="n">
        <v>4729500</v>
      </c>
    </row>
    <row r="6" spans="1:3">
      <c r="A6" s="4" t="s">
        <v>317</v>
      </c>
    </row>
    <row r="7" spans="1:3">
      <c r="A7" s="4" t="s">
        <v>315</v>
      </c>
      <c r="B7" s="5" t="n">
        <v>3333334</v>
      </c>
      <c r="C7" s="5" t="n">
        <v>23266241</v>
      </c>
    </row>
    <row r="8" spans="1:3">
      <c r="A8" s="4" t="s">
        <v>318</v>
      </c>
    </row>
    <row r="9" spans="1:3">
      <c r="A9" s="4" t="s">
        <v>315</v>
      </c>
      <c r="B9" s="5" t="n">
        <v>8228333</v>
      </c>
      <c r="C9" s="4" t="s">
        <v>41</v>
      </c>
    </row>
    <row r="10" spans="1:3">
      <c r="A10" s="4" t="s">
        <v>319</v>
      </c>
    </row>
    <row r="11" spans="1:3">
      <c r="A11" s="4" t="s">
        <v>315</v>
      </c>
      <c r="B11" s="5" t="n">
        <v>82857</v>
      </c>
      <c r="C11" s="5" t="n">
        <v>175438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0</v>
      </c>
      <c r="B1" s="2" t="s">
        <v>2</v>
      </c>
      <c r="C1" s="2" t="s">
        <v>23</v>
      </c>
    </row>
    <row r="2" spans="1:3">
      <c r="A2" s="3" t="s">
        <v>194</v>
      </c>
    </row>
    <row r="3" spans="1:3">
      <c r="A3" s="4" t="s">
        <v>321</v>
      </c>
      <c r="B3" s="7" t="n">
        <v>991908</v>
      </c>
      <c r="C3" s="7" t="n">
        <v>937133</v>
      </c>
    </row>
    <row r="4" spans="1:3">
      <c r="A4" s="4" t="s">
        <v>322</v>
      </c>
      <c r="B4" s="5" t="n">
        <v>862949</v>
      </c>
      <c r="C4" s="5" t="n">
        <v>853800</v>
      </c>
    </row>
    <row r="5" spans="1:3">
      <c r="A5" s="4" t="s">
        <v>323</v>
      </c>
      <c r="B5" s="5" t="n">
        <v>1854857</v>
      </c>
      <c r="C5" s="5" t="n">
        <v>1790933</v>
      </c>
    </row>
    <row r="6" spans="1:3">
      <c r="A6" s="4" t="s">
        <v>324</v>
      </c>
      <c r="B6" s="5" t="n">
        <v>-250000</v>
      </c>
      <c r="C6" s="5" t="n">
        <v>-175000</v>
      </c>
    </row>
    <row r="7" spans="1:3">
      <c r="A7" s="4" t="s">
        <v>27</v>
      </c>
      <c r="B7" s="7" t="n">
        <v>1604857</v>
      </c>
      <c r="C7" s="7" t="n">
        <v>16159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51"/>
    <col customWidth="1" max="2" min="2" width="14"/>
    <col customWidth="1" max="3" min="3" width="16"/>
    <col customWidth="1" max="4" min="4" width="16"/>
    <col customWidth="1" max="5" min="5" width="15"/>
    <col customWidth="1" max="6" min="6" width="14"/>
    <col customWidth="1" max="7" min="7" width="14"/>
    <col customWidth="1" max="8" min="8" width="14"/>
    <col customWidth="1" max="9" min="9" width="14"/>
  </cols>
  <sheetData>
    <row r="1" spans="1:9">
      <c r="A1" s="1" t="s">
        <v>325</v>
      </c>
      <c r="B1" s="2" t="s">
        <v>326</v>
      </c>
      <c r="C1" s="2" t="s">
        <v>278</v>
      </c>
      <c r="D1" s="2" t="s">
        <v>327</v>
      </c>
      <c r="E1" s="2" t="s">
        <v>328</v>
      </c>
      <c r="F1" s="2" t="s">
        <v>2</v>
      </c>
      <c r="G1" s="2" t="s">
        <v>86</v>
      </c>
      <c r="H1" s="2" t="s">
        <v>2</v>
      </c>
      <c r="I1" s="2" t="s">
        <v>86</v>
      </c>
    </row>
    <row r="2" spans="1:9">
      <c r="A2" s="4" t="s">
        <v>329</v>
      </c>
      <c r="F2" s="7" t="n">
        <v>1496</v>
      </c>
      <c r="H2" s="7" t="n">
        <v>1496</v>
      </c>
    </row>
    <row r="3" spans="1:9">
      <c r="A3" s="4" t="s">
        <v>330</v>
      </c>
      <c r="F3" s="4" t="s">
        <v>41</v>
      </c>
      <c r="G3" s="4" t="s">
        <v>41</v>
      </c>
      <c r="H3" s="5" t="n">
        <v>-513725</v>
      </c>
      <c r="I3" s="4" t="s">
        <v>41</v>
      </c>
    </row>
    <row r="4" spans="1:9">
      <c r="A4" s="4" t="s">
        <v>312</v>
      </c>
      <c r="H4" s="5" t="n">
        <v>5017695</v>
      </c>
    </row>
    <row r="5" spans="1:9">
      <c r="A5" s="4" t="s">
        <v>46</v>
      </c>
      <c r="F5" s="5" t="n">
        <v>29000</v>
      </c>
      <c r="H5" s="5" t="n">
        <v>29000</v>
      </c>
    </row>
    <row r="6" spans="1:9">
      <c r="A6" s="4" t="s">
        <v>303</v>
      </c>
    </row>
    <row r="7" spans="1:9">
      <c r="A7" s="4" t="s">
        <v>312</v>
      </c>
      <c r="H7" s="5" t="n">
        <v>350922</v>
      </c>
    </row>
    <row r="8" spans="1:9">
      <c r="A8" s="4" t="s">
        <v>331</v>
      </c>
    </row>
    <row r="9" spans="1:9">
      <c r="A9" s="4" t="s">
        <v>332</v>
      </c>
      <c r="C9" s="4" t="s">
        <v>333</v>
      </c>
    </row>
    <row r="10" spans="1:9">
      <c r="A10" s="4" t="s">
        <v>334</v>
      </c>
      <c r="C10" s="4" t="s">
        <v>335</v>
      </c>
    </row>
    <row r="11" spans="1:9">
      <c r="A11" s="4" t="s">
        <v>336</v>
      </c>
      <c r="C11" s="7" t="n">
        <v>1000000</v>
      </c>
    </row>
    <row r="12" spans="1:9">
      <c r="A12" s="4" t="s">
        <v>337</v>
      </c>
      <c r="F12" s="5" t="n">
        <v>60000</v>
      </c>
      <c r="H12" s="5" t="n">
        <v>60000</v>
      </c>
    </row>
    <row r="13" spans="1:9">
      <c r="A13" s="4" t="s">
        <v>338</v>
      </c>
      <c r="F13" s="5" t="n">
        <v>30000</v>
      </c>
      <c r="H13" s="5" t="n">
        <v>46957</v>
      </c>
    </row>
    <row r="14" spans="1:9">
      <c r="A14" s="4" t="s">
        <v>329</v>
      </c>
      <c r="F14" s="5" t="n">
        <v>13043</v>
      </c>
      <c r="H14" s="5" t="n">
        <v>13043</v>
      </c>
    </row>
    <row r="15" spans="1:9">
      <c r="A15" s="4" t="s">
        <v>339</v>
      </c>
    </row>
    <row r="16" spans="1:9">
      <c r="A16" s="4" t="s">
        <v>340</v>
      </c>
      <c r="F16" s="7" t="n">
        <v>829000</v>
      </c>
      <c r="H16" s="7" t="n">
        <v>829000</v>
      </c>
    </row>
    <row r="17" spans="1:9">
      <c r="A17" s="4" t="s">
        <v>341</v>
      </c>
      <c r="H17" s="5" t="n">
        <v>1308947</v>
      </c>
    </row>
    <row r="18" spans="1:9">
      <c r="A18" s="4" t="s">
        <v>342</v>
      </c>
      <c r="F18" s="4" t="s">
        <v>343</v>
      </c>
      <c r="H18" s="4" t="s">
        <v>343</v>
      </c>
    </row>
    <row r="19" spans="1:9">
      <c r="A19" s="4" t="s">
        <v>344</v>
      </c>
      <c r="H19" s="4" t="s">
        <v>343</v>
      </c>
    </row>
    <row r="20" spans="1:9">
      <c r="A20" s="4" t="s">
        <v>330</v>
      </c>
      <c r="H20" s="7" t="n">
        <v>513725</v>
      </c>
    </row>
    <row r="21" spans="1:9">
      <c r="A21" s="4" t="s">
        <v>345</v>
      </c>
      <c r="H21" s="7" t="n">
        <v>829000</v>
      </c>
    </row>
    <row r="22" spans="1:9">
      <c r="A22" s="4" t="s">
        <v>346</v>
      </c>
    </row>
    <row r="23" spans="1:9">
      <c r="A23" s="4" t="s">
        <v>347</v>
      </c>
      <c r="F23" s="9" t="n">
        <v>0.3</v>
      </c>
      <c r="H23" s="9" t="n">
        <v>0.3</v>
      </c>
    </row>
    <row r="24" spans="1:9">
      <c r="A24" s="4" t="s">
        <v>348</v>
      </c>
    </row>
    <row r="25" spans="1:9">
      <c r="A25" s="4" t="s">
        <v>347</v>
      </c>
      <c r="F25" s="9" t="n">
        <v>0.57</v>
      </c>
      <c r="H25" s="9" t="n">
        <v>0.57</v>
      </c>
    </row>
    <row r="26" spans="1:9">
      <c r="A26" s="4" t="s">
        <v>349</v>
      </c>
    </row>
    <row r="27" spans="1:9">
      <c r="A27" s="4" t="s">
        <v>329</v>
      </c>
      <c r="F27" s="7" t="n">
        <v>800000</v>
      </c>
      <c r="H27" s="7" t="n">
        <v>800000</v>
      </c>
    </row>
    <row r="28" spans="1:9">
      <c r="A28" s="4" t="s">
        <v>347</v>
      </c>
      <c r="F28" s="9" t="n">
        <v>0.35</v>
      </c>
      <c r="H28" s="9" t="n">
        <v>0.35</v>
      </c>
    </row>
    <row r="29" spans="1:9">
      <c r="A29" s="4" t="s">
        <v>341</v>
      </c>
      <c r="H29" s="5" t="n">
        <v>2285714</v>
      </c>
    </row>
    <row r="30" spans="1:9">
      <c r="A30" s="4" t="s">
        <v>350</v>
      </c>
      <c r="H30" s="7" t="n">
        <v>800000</v>
      </c>
    </row>
    <row r="31" spans="1:9">
      <c r="A31" s="4" t="s">
        <v>351</v>
      </c>
    </row>
    <row r="32" spans="1:9">
      <c r="A32" s="4" t="s">
        <v>352</v>
      </c>
      <c r="E32" s="7" t="n">
        <v>50000</v>
      </c>
    </row>
    <row r="33" spans="1:9">
      <c r="A33" s="4" t="s">
        <v>332</v>
      </c>
      <c r="E33" s="4" t="s">
        <v>353</v>
      </c>
    </row>
    <row r="34" spans="1:9">
      <c r="A34" s="4" t="s">
        <v>334</v>
      </c>
      <c r="E34" s="4" t="s">
        <v>354</v>
      </c>
    </row>
    <row r="35" spans="1:9">
      <c r="A35" s="4" t="s">
        <v>355</v>
      </c>
    </row>
    <row r="36" spans="1:9">
      <c r="A36" s="4" t="s">
        <v>352</v>
      </c>
      <c r="D36" s="7" t="n">
        <v>50000</v>
      </c>
    </row>
    <row r="37" spans="1:9">
      <c r="A37" s="4" t="s">
        <v>332</v>
      </c>
      <c r="D37" s="4" t="s">
        <v>353</v>
      </c>
    </row>
    <row r="38" spans="1:9">
      <c r="A38" s="4" t="s">
        <v>334</v>
      </c>
      <c r="D38" s="4" t="s">
        <v>356</v>
      </c>
    </row>
    <row r="39" spans="1:9">
      <c r="A39" s="4" t="s">
        <v>357</v>
      </c>
      <c r="B39" s="7" t="n">
        <v>7103</v>
      </c>
    </row>
    <row r="40" spans="1:9">
      <c r="A40" s="4" t="s">
        <v>358</v>
      </c>
      <c r="F40" s="7" t="n">
        <v>1748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3"/>
    <col customWidth="1" max="7" min="7" width="14"/>
    <col customWidth="1" max="8" min="8" width="80"/>
    <col customWidth="1" max="9" min="9" width="14"/>
    <col customWidth="1" max="10" min="10" width="14"/>
    <col customWidth="1" max="11" min="11" width="14"/>
    <col customWidth="1" max="12" min="12" width="14"/>
  </cols>
  <sheetData>
    <row r="1" spans="1:12">
      <c r="A1" s="1" t="s">
        <v>359</v>
      </c>
      <c r="B1" s="2" t="s">
        <v>360</v>
      </c>
      <c r="C1" s="2" t="s">
        <v>360</v>
      </c>
      <c r="D1" s="2" t="s">
        <v>361</v>
      </c>
      <c r="E1" s="2" t="s">
        <v>361</v>
      </c>
      <c r="F1" s="2" t="s">
        <v>278</v>
      </c>
      <c r="G1" s="2" t="s">
        <v>2</v>
      </c>
      <c r="H1" s="2" t="s">
        <v>2</v>
      </c>
      <c r="I1" s="2" t="s">
        <v>86</v>
      </c>
      <c r="J1" s="2" t="s">
        <v>362</v>
      </c>
      <c r="K1" s="2" t="s">
        <v>363</v>
      </c>
      <c r="L1" s="2" t="s">
        <v>23</v>
      </c>
    </row>
    <row r="2" spans="1:12">
      <c r="A2" s="4" t="s">
        <v>74</v>
      </c>
      <c r="G2" s="5" t="n">
        <v>190000000</v>
      </c>
      <c r="H2" s="5" t="n">
        <v>190000000</v>
      </c>
      <c r="L2" s="5" t="n">
        <v>190000000</v>
      </c>
    </row>
    <row r="3" spans="1:12">
      <c r="A3" s="4" t="s">
        <v>364</v>
      </c>
      <c r="H3" s="7" t="n">
        <v>2288741</v>
      </c>
    </row>
    <row r="4" spans="1:12">
      <c r="A4" s="4" t="s">
        <v>365</v>
      </c>
      <c r="H4" s="5" t="n">
        <v>79371</v>
      </c>
    </row>
    <row r="5" spans="1:12">
      <c r="A5" s="4" t="s">
        <v>366</v>
      </c>
      <c r="H5" s="7" t="n">
        <v>7937</v>
      </c>
    </row>
    <row r="6" spans="1:12">
      <c r="A6" s="4" t="s">
        <v>367</v>
      </c>
      <c r="G6" s="7" t="n">
        <v>7700585</v>
      </c>
      <c r="H6" s="5" t="n">
        <v>7700585</v>
      </c>
      <c r="L6" s="7" t="n">
        <v>7700585</v>
      </c>
    </row>
    <row r="7" spans="1:12">
      <c r="A7" s="4" t="s">
        <v>368</v>
      </c>
      <c r="H7" s="5" t="n">
        <v>857000</v>
      </c>
    </row>
    <row r="8" spans="1:12">
      <c r="A8" s="4" t="s">
        <v>312</v>
      </c>
      <c r="H8" s="7" t="n">
        <v>5017695</v>
      </c>
    </row>
    <row r="9" spans="1:12">
      <c r="A9" s="4" t="s">
        <v>369</v>
      </c>
      <c r="D9" s="5" t="n">
        <v>8333334</v>
      </c>
      <c r="E9" s="5" t="n">
        <v>8333334</v>
      </c>
    </row>
    <row r="10" spans="1:12">
      <c r="A10" s="4" t="s">
        <v>370</v>
      </c>
      <c r="G10" s="8" t="n">
        <v>0.001</v>
      </c>
      <c r="H10" s="8" t="n">
        <v>0.001</v>
      </c>
      <c r="L10" s="8" t="n">
        <v>0.001</v>
      </c>
    </row>
    <row r="11" spans="1:12">
      <c r="A11" s="4" t="s">
        <v>371</v>
      </c>
      <c r="D11" s="4" t="s">
        <v>372</v>
      </c>
    </row>
    <row r="12" spans="1:12">
      <c r="A12" s="4" t="s">
        <v>373</v>
      </c>
      <c r="D12" s="4" t="s">
        <v>374</v>
      </c>
    </row>
    <row r="13" spans="1:12">
      <c r="A13" s="4" t="s">
        <v>375</v>
      </c>
      <c r="H13" s="7" t="n">
        <v>7937</v>
      </c>
      <c r="I13" s="7" t="n">
        <v>52632</v>
      </c>
    </row>
    <row r="14" spans="1:12">
      <c r="A14" s="4" t="s">
        <v>316</v>
      </c>
    </row>
    <row r="15" spans="1:12">
      <c r="A15" s="4" t="s">
        <v>376</v>
      </c>
      <c r="G15" s="7" t="n">
        <v>549128</v>
      </c>
      <c r="H15" s="7" t="n">
        <v>549128</v>
      </c>
    </row>
    <row r="16" spans="1:12">
      <c r="A16" s="4" t="s">
        <v>377</v>
      </c>
      <c r="H16" s="4" t="s">
        <v>378</v>
      </c>
    </row>
    <row r="17" spans="1:12">
      <c r="A17" s="4" t="s">
        <v>379</v>
      </c>
    </row>
    <row r="18" spans="1:12">
      <c r="A18" s="4" t="s">
        <v>380</v>
      </c>
      <c r="G18" s="9" t="n">
        <v>3.3</v>
      </c>
      <c r="H18" s="9" t="n">
        <v>3.3</v>
      </c>
    </row>
    <row r="19" spans="1:12">
      <c r="A19" s="4" t="s">
        <v>381</v>
      </c>
      <c r="H19" s="4" t="s">
        <v>382</v>
      </c>
    </row>
    <row r="20" spans="1:12">
      <c r="A20" s="4" t="s">
        <v>383</v>
      </c>
      <c r="H20" s="4" t="s">
        <v>384</v>
      </c>
    </row>
    <row r="21" spans="1:12">
      <c r="A21" s="4" t="s">
        <v>385</v>
      </c>
      <c r="H21" s="7" t="n">
        <v>4050</v>
      </c>
    </row>
    <row r="22" spans="1:12">
      <c r="A22" s="4" t="s">
        <v>386</v>
      </c>
      <c r="H22" s="7" t="n">
        <v>5000</v>
      </c>
    </row>
    <row r="23" spans="1:12">
      <c r="A23" s="4" t="s">
        <v>387</v>
      </c>
      <c r="G23" s="5" t="n">
        <v>416667</v>
      </c>
      <c r="H23" s="5" t="n">
        <v>416667</v>
      </c>
    </row>
    <row r="24" spans="1:12">
      <c r="A24" s="4" t="s">
        <v>388</v>
      </c>
      <c r="H24" s="4" t="s">
        <v>382</v>
      </c>
    </row>
    <row r="25" spans="1:12">
      <c r="A25" s="4" t="s">
        <v>299</v>
      </c>
    </row>
    <row r="26" spans="1:12">
      <c r="A26" s="4" t="s">
        <v>367</v>
      </c>
      <c r="G26" s="7" t="n">
        <v>7195617</v>
      </c>
      <c r="H26" s="7" t="n">
        <v>7195617</v>
      </c>
      <c r="L26" s="7" t="n">
        <v>7195617</v>
      </c>
    </row>
    <row r="27" spans="1:12">
      <c r="A27" s="4" t="s">
        <v>312</v>
      </c>
      <c r="H27" s="7" t="n">
        <v>4666773</v>
      </c>
    </row>
    <row r="28" spans="1:12">
      <c r="A28" s="4" t="s">
        <v>389</v>
      </c>
    </row>
    <row r="29" spans="1:12">
      <c r="A29" s="4" t="s">
        <v>390</v>
      </c>
      <c r="J29" s="5" t="n">
        <v>455882</v>
      </c>
    </row>
    <row r="30" spans="1:12">
      <c r="A30" s="4" t="s">
        <v>391</v>
      </c>
      <c r="D30" s="5" t="n">
        <v>75</v>
      </c>
      <c r="E30" s="5" t="n">
        <v>75</v>
      </c>
    </row>
    <row r="31" spans="1:12">
      <c r="A31" s="4" t="s">
        <v>370</v>
      </c>
      <c r="J31" s="9" t="n">
        <v>1.36</v>
      </c>
    </row>
    <row r="32" spans="1:12">
      <c r="A32" s="4" t="s">
        <v>392</v>
      </c>
      <c r="D32" s="7" t="n">
        <v>900</v>
      </c>
      <c r="E32" s="7" t="n">
        <v>900</v>
      </c>
    </row>
    <row r="33" spans="1:12">
      <c r="A33" s="4" t="s">
        <v>393</v>
      </c>
      <c r="J33" s="9" t="n">
        <v>1.36</v>
      </c>
    </row>
    <row r="34" spans="1:12">
      <c r="A34" s="4" t="s">
        <v>394</v>
      </c>
      <c r="D34" s="4" t="s">
        <v>395</v>
      </c>
    </row>
    <row r="35" spans="1:12">
      <c r="A35" s="4" t="s">
        <v>396</v>
      </c>
      <c r="J35" s="7" t="n">
        <v>620000</v>
      </c>
    </row>
    <row r="36" spans="1:12">
      <c r="A36" s="4" t="s">
        <v>61</v>
      </c>
    </row>
    <row r="37" spans="1:12">
      <c r="A37" s="4" t="s">
        <v>390</v>
      </c>
      <c r="G37" s="5" t="n">
        <v>1000000</v>
      </c>
      <c r="H37" s="5" t="n">
        <v>1000000</v>
      </c>
    </row>
    <row r="38" spans="1:12">
      <c r="A38" s="4" t="s">
        <v>391</v>
      </c>
      <c r="G38" s="5" t="n">
        <v>1000000</v>
      </c>
      <c r="H38" s="5" t="n">
        <v>1000000</v>
      </c>
      <c r="L38" s="5" t="n">
        <v>1000000</v>
      </c>
    </row>
    <row r="39" spans="1:12">
      <c r="A39" s="4" t="s">
        <v>397</v>
      </c>
      <c r="G39" s="5" t="n">
        <v>1000000</v>
      </c>
      <c r="H39" s="5" t="n">
        <v>1000000</v>
      </c>
      <c r="L39" s="5" t="n">
        <v>1000000</v>
      </c>
    </row>
    <row r="40" spans="1:12">
      <c r="A40" s="4" t="s">
        <v>398</v>
      </c>
      <c r="H40" s="4" t="s">
        <v>399</v>
      </c>
    </row>
    <row r="41" spans="1:12">
      <c r="A41" s="4" t="s">
        <v>370</v>
      </c>
      <c r="G41" s="8" t="n">
        <v>0.001</v>
      </c>
      <c r="H41" s="8" t="n">
        <v>0.001</v>
      </c>
      <c r="L41" s="8" t="n">
        <v>0.001</v>
      </c>
    </row>
    <row r="42" spans="1:12">
      <c r="A42" s="4" t="s">
        <v>396</v>
      </c>
      <c r="G42" s="7" t="n">
        <v>1000</v>
      </c>
      <c r="H42" s="7" t="n">
        <v>1000</v>
      </c>
      <c r="L42" s="7" t="n">
        <v>1000</v>
      </c>
    </row>
    <row r="43" spans="1:12">
      <c r="A43" s="4" t="s">
        <v>63</v>
      </c>
    </row>
    <row r="44" spans="1:12">
      <c r="A44" s="4" t="s">
        <v>391</v>
      </c>
      <c r="F44" s="5" t="n">
        <v>2700</v>
      </c>
      <c r="G44" s="5" t="n">
        <v>0</v>
      </c>
      <c r="H44" s="5" t="n">
        <v>0</v>
      </c>
      <c r="L44" s="5" t="n">
        <v>0</v>
      </c>
    </row>
    <row r="45" spans="1:12">
      <c r="A45" s="4" t="s">
        <v>397</v>
      </c>
      <c r="G45" s="5" t="n">
        <v>0</v>
      </c>
      <c r="H45" s="5" t="n">
        <v>0</v>
      </c>
      <c r="L45" s="5" t="n">
        <v>0</v>
      </c>
    </row>
    <row r="46" spans="1:12">
      <c r="A46" s="4" t="s">
        <v>400</v>
      </c>
      <c r="F46" s="7" t="n">
        <v>3</v>
      </c>
    </row>
    <row r="47" spans="1:12">
      <c r="A47" s="4" t="s">
        <v>401</v>
      </c>
      <c r="F47" s="7" t="n">
        <v>829000</v>
      </c>
    </row>
    <row r="48" spans="1:12">
      <c r="A48" s="4" t="s">
        <v>369</v>
      </c>
      <c r="F48" s="5" t="n">
        <v>1308947</v>
      </c>
    </row>
    <row r="49" spans="1:12">
      <c r="A49" s="4" t="s">
        <v>402</v>
      </c>
      <c r="F49" s="4" t="s">
        <v>343</v>
      </c>
    </row>
    <row r="50" spans="1:12">
      <c r="A50" s="4" t="s">
        <v>370</v>
      </c>
      <c r="G50" s="8" t="n">
        <v>0.001</v>
      </c>
      <c r="H50" s="8" t="n">
        <v>0.001</v>
      </c>
      <c r="L50" s="8" t="n">
        <v>0.001</v>
      </c>
    </row>
    <row r="51" spans="1:12">
      <c r="A51" s="4" t="s">
        <v>396</v>
      </c>
      <c r="G51" s="4" t="s">
        <v>41</v>
      </c>
      <c r="H51" s="4" t="s">
        <v>41</v>
      </c>
      <c r="L51" s="4" t="s">
        <v>41</v>
      </c>
    </row>
    <row r="52" spans="1:12">
      <c r="A52" s="4" t="s">
        <v>403</v>
      </c>
    </row>
    <row r="53" spans="1:12">
      <c r="A53" s="4" t="s">
        <v>404</v>
      </c>
      <c r="F53" s="5" t="n">
        <v>1000000</v>
      </c>
    </row>
    <row r="54" spans="1:12">
      <c r="A54" s="4" t="s">
        <v>405</v>
      </c>
    </row>
    <row r="55" spans="1:12">
      <c r="A55" s="4" t="s">
        <v>406</v>
      </c>
      <c r="F55" s="5" t="n">
        <v>22198554</v>
      </c>
    </row>
    <row r="56" spans="1:12">
      <c r="A56" s="4" t="s">
        <v>407</v>
      </c>
      <c r="F56" s="5" t="n">
        <v>2700</v>
      </c>
    </row>
    <row r="57" spans="1:12">
      <c r="A57" s="4" t="s">
        <v>408</v>
      </c>
      <c r="F57" s="7" t="n">
        <v>1000</v>
      </c>
    </row>
    <row r="58" spans="1:12">
      <c r="A58" s="4" t="s">
        <v>404</v>
      </c>
      <c r="F58" s="5" t="n">
        <v>9000000</v>
      </c>
    </row>
    <row r="59" spans="1:12">
      <c r="A59" s="4" t="s">
        <v>400</v>
      </c>
      <c r="F59" s="7" t="n">
        <v>3</v>
      </c>
    </row>
    <row r="60" spans="1:12">
      <c r="A60" s="4" t="s">
        <v>63</v>
      </c>
    </row>
    <row r="61" spans="1:12">
      <c r="A61" s="4" t="s">
        <v>400</v>
      </c>
      <c r="G61" s="7" t="n">
        <v>3</v>
      </c>
      <c r="H61" s="7" t="n">
        <v>3</v>
      </c>
    </row>
    <row r="62" spans="1:12">
      <c r="A62" s="4" t="s">
        <v>409</v>
      </c>
    </row>
    <row r="63" spans="1:12">
      <c r="A63" s="4" t="s">
        <v>404</v>
      </c>
      <c r="H63" s="5" t="n">
        <v>2700</v>
      </c>
    </row>
    <row r="64" spans="1:12">
      <c r="A64" s="4" t="s">
        <v>400</v>
      </c>
      <c r="G64" s="7" t="n">
        <v>3</v>
      </c>
      <c r="H64" s="7" t="n">
        <v>3</v>
      </c>
    </row>
    <row r="65" spans="1:12">
      <c r="A65" s="4" t="s">
        <v>369</v>
      </c>
      <c r="G65" s="5" t="n">
        <v>9000000</v>
      </c>
      <c r="H65" s="5" t="n">
        <v>9000000</v>
      </c>
    </row>
    <row r="66" spans="1:12">
      <c r="A66" s="4" t="s">
        <v>112</v>
      </c>
    </row>
    <row r="67" spans="1:12">
      <c r="A67" s="4" t="s">
        <v>390</v>
      </c>
      <c r="D67" s="5" t="n">
        <v>25000</v>
      </c>
      <c r="E67" s="5" t="n">
        <v>25000</v>
      </c>
    </row>
    <row r="68" spans="1:12">
      <c r="A68" s="4" t="s">
        <v>400</v>
      </c>
      <c r="D68" s="7" t="n">
        <v>3</v>
      </c>
      <c r="E68" s="7" t="n">
        <v>3</v>
      </c>
    </row>
    <row r="69" spans="1:12">
      <c r="A69" s="4" t="s">
        <v>370</v>
      </c>
      <c r="D69" s="7" t="n">
        <v>1000</v>
      </c>
      <c r="E69" s="7" t="n">
        <v>1000</v>
      </c>
    </row>
    <row r="70" spans="1:12">
      <c r="A70" s="4" t="s">
        <v>410</v>
      </c>
      <c r="D70" s="7" t="n">
        <v>25000000</v>
      </c>
      <c r="E70" s="7" t="n">
        <v>25000000</v>
      </c>
    </row>
    <row r="71" spans="1:12">
      <c r="A71" s="4" t="s">
        <v>411</v>
      </c>
      <c r="E71" s="4" t="s">
        <v>412</v>
      </c>
    </row>
    <row r="72" spans="1:12">
      <c r="A72" s="4" t="s">
        <v>373</v>
      </c>
      <c r="E72" s="4" t="s">
        <v>413</v>
      </c>
    </row>
    <row r="73" spans="1:12">
      <c r="A73" s="4" t="s">
        <v>414</v>
      </c>
    </row>
    <row r="74" spans="1:12">
      <c r="A74" s="4" t="s">
        <v>407</v>
      </c>
      <c r="D74" s="5" t="n">
        <v>25000000</v>
      </c>
    </row>
    <row r="75" spans="1:12">
      <c r="A75" s="4" t="s">
        <v>415</v>
      </c>
    </row>
    <row r="76" spans="1:12">
      <c r="A76" s="4" t="s">
        <v>407</v>
      </c>
      <c r="D76" s="5" t="n">
        <v>25000000</v>
      </c>
    </row>
    <row r="77" spans="1:12">
      <c r="A77" s="4" t="s">
        <v>416</v>
      </c>
    </row>
    <row r="78" spans="1:12">
      <c r="A78" s="4" t="s">
        <v>407</v>
      </c>
      <c r="D78" s="5" t="n">
        <v>25000000</v>
      </c>
    </row>
    <row r="79" spans="1:12">
      <c r="A79" s="4" t="s">
        <v>417</v>
      </c>
    </row>
    <row r="80" spans="1:12">
      <c r="A80" s="4" t="s">
        <v>418</v>
      </c>
      <c r="H80" s="5" t="n">
        <v>10000</v>
      </c>
    </row>
    <row r="81" spans="1:12">
      <c r="A81" s="4" t="s">
        <v>368</v>
      </c>
      <c r="H81" s="7" t="n">
        <v>57000</v>
      </c>
    </row>
    <row r="82" spans="1:12">
      <c r="A82" s="4" t="s">
        <v>419</v>
      </c>
      <c r="H82" s="5" t="n">
        <v>30714</v>
      </c>
    </row>
    <row r="83" spans="1:12">
      <c r="A83" s="4" t="s">
        <v>420</v>
      </c>
    </row>
    <row r="84" spans="1:12">
      <c r="A84" s="4" t="s">
        <v>367</v>
      </c>
      <c r="G84" s="7" t="n">
        <v>396854</v>
      </c>
      <c r="H84" s="7" t="n">
        <v>396854</v>
      </c>
    </row>
    <row r="85" spans="1:12">
      <c r="A85" s="4" t="s">
        <v>421</v>
      </c>
    </row>
    <row r="86" spans="1:12">
      <c r="A86" s="4" t="s">
        <v>406</v>
      </c>
      <c r="D86" s="5" t="n">
        <v>24925</v>
      </c>
    </row>
    <row r="87" spans="1:12">
      <c r="A87" s="4" t="s">
        <v>380</v>
      </c>
      <c r="D87" s="7" t="n">
        <v>900</v>
      </c>
      <c r="E87" s="7" t="n">
        <v>900</v>
      </c>
    </row>
    <row r="88" spans="1:12">
      <c r="A88" s="4" t="s">
        <v>317</v>
      </c>
    </row>
    <row r="89" spans="1:12">
      <c r="A89" s="4" t="s">
        <v>406</v>
      </c>
      <c r="D89" s="5" t="n">
        <v>2916667</v>
      </c>
    </row>
    <row r="90" spans="1:12">
      <c r="A90" s="4" t="s">
        <v>380</v>
      </c>
      <c r="D90" s="7" t="n">
        <v>3</v>
      </c>
      <c r="E90" s="7" t="n">
        <v>3</v>
      </c>
    </row>
    <row r="91" spans="1:12">
      <c r="A91" s="4" t="s">
        <v>422</v>
      </c>
      <c r="D91" s="4" t="s">
        <v>423</v>
      </c>
    </row>
    <row r="92" spans="1:12">
      <c r="A92" s="4" t="s">
        <v>381</v>
      </c>
      <c r="D92" s="4" t="s">
        <v>382</v>
      </c>
    </row>
    <row r="93" spans="1:12">
      <c r="A93" s="4" t="s">
        <v>424</v>
      </c>
    </row>
    <row r="94" spans="1:12">
      <c r="A94" s="4" t="s">
        <v>411</v>
      </c>
      <c r="B94" s="4" t="s">
        <v>412</v>
      </c>
    </row>
    <row r="95" spans="1:12">
      <c r="A95" s="4" t="s">
        <v>396</v>
      </c>
      <c r="B95" s="7" t="n">
        <v>694422</v>
      </c>
      <c r="C95" s="7" t="n">
        <v>694422</v>
      </c>
    </row>
    <row r="96" spans="1:12">
      <c r="A96" s="4" t="s">
        <v>425</v>
      </c>
    </row>
    <row r="97" spans="1:12">
      <c r="A97" s="4" t="s">
        <v>404</v>
      </c>
      <c r="G97" s="5" t="n">
        <v>694422</v>
      </c>
    </row>
    <row r="98" spans="1:12">
      <c r="A98" s="4" t="s">
        <v>370</v>
      </c>
      <c r="G98" s="7" t="n">
        <v>1</v>
      </c>
      <c r="H98" s="7" t="n">
        <v>1</v>
      </c>
    </row>
    <row r="99" spans="1:12">
      <c r="A99" s="4" t="s">
        <v>426</v>
      </c>
      <c r="G99" s="9" t="n">
        <v>0.39</v>
      </c>
      <c r="H99" s="9" t="n">
        <v>0.39</v>
      </c>
    </row>
    <row r="100" spans="1:12">
      <c r="A100" s="4" t="s">
        <v>427</v>
      </c>
      <c r="G100" s="5" t="n">
        <v>1801497</v>
      </c>
    </row>
    <row r="101" spans="1:12">
      <c r="A101" s="4" t="s">
        <v>428</v>
      </c>
    </row>
    <row r="102" spans="1:12">
      <c r="A102" s="4" t="s">
        <v>411</v>
      </c>
      <c r="H102" s="4" t="s">
        <v>412</v>
      </c>
    </row>
    <row r="103" spans="1:12">
      <c r="A103" s="4" t="s">
        <v>371</v>
      </c>
      <c r="H103" s="4" t="s">
        <v>429</v>
      </c>
    </row>
    <row r="104" spans="1:12">
      <c r="A104" s="4" t="s">
        <v>373</v>
      </c>
      <c r="H104" s="4" t="s">
        <v>430</v>
      </c>
    </row>
    <row r="105" spans="1:12">
      <c r="A105" s="4" t="s">
        <v>431</v>
      </c>
    </row>
    <row r="106" spans="1:12">
      <c r="A106" s="4" t="s">
        <v>432</v>
      </c>
      <c r="G106" s="5" t="n">
        <v>815000</v>
      </c>
      <c r="H106" s="5" t="n">
        <v>1442276</v>
      </c>
    </row>
    <row r="107" spans="1:12">
      <c r="A107" s="4" t="s">
        <v>364</v>
      </c>
      <c r="G107" s="7" t="n">
        <v>741675</v>
      </c>
      <c r="H107" s="7" t="n">
        <v>2288741</v>
      </c>
    </row>
    <row r="108" spans="1:12">
      <c r="A108" s="4" t="s">
        <v>433</v>
      </c>
    </row>
    <row r="109" spans="1:12">
      <c r="A109" s="4" t="s">
        <v>404</v>
      </c>
      <c r="H109" s="5" t="n">
        <v>240</v>
      </c>
    </row>
    <row r="110" spans="1:12">
      <c r="A110" s="4" t="s">
        <v>434</v>
      </c>
      <c r="H110" s="5" t="n">
        <v>240</v>
      </c>
    </row>
    <row r="111" spans="1:12">
      <c r="A111" s="4" t="s">
        <v>427</v>
      </c>
      <c r="H111" s="5" t="n">
        <v>785243</v>
      </c>
    </row>
    <row r="112" spans="1:12">
      <c r="A112" s="4" t="s">
        <v>435</v>
      </c>
      <c r="H112" s="7" t="n">
        <v>826182</v>
      </c>
    </row>
    <row r="113" spans="1:12">
      <c r="A113" s="4" t="s">
        <v>433</v>
      </c>
    </row>
    <row r="114" spans="1:12">
      <c r="A114" s="4" t="s">
        <v>434</v>
      </c>
      <c r="H114" s="5" t="n">
        <v>240</v>
      </c>
    </row>
    <row r="115" spans="1:12">
      <c r="A115" s="4" t="s">
        <v>436</v>
      </c>
    </row>
    <row r="116" spans="1:12">
      <c r="A116" s="4" t="s">
        <v>390</v>
      </c>
      <c r="B116" s="5" t="n">
        <v>694422</v>
      </c>
      <c r="C116" s="5" t="n">
        <v>694422</v>
      </c>
    </row>
    <row r="117" spans="1:12">
      <c r="A117" s="4" t="s">
        <v>391</v>
      </c>
      <c r="B117" s="5" t="n">
        <v>150000</v>
      </c>
      <c r="C117" s="5" t="n">
        <v>150000</v>
      </c>
    </row>
    <row r="118" spans="1:12">
      <c r="A118" s="4" t="s">
        <v>406</v>
      </c>
      <c r="C118" s="5" t="n">
        <v>694422</v>
      </c>
    </row>
    <row r="119" spans="1:12">
      <c r="A119" s="4" t="s">
        <v>370</v>
      </c>
      <c r="B119" s="7" t="n">
        <v>1</v>
      </c>
      <c r="C119" s="7" t="n">
        <v>1</v>
      </c>
    </row>
    <row r="120" spans="1:12">
      <c r="A120" s="4" t="s">
        <v>426</v>
      </c>
      <c r="B120" s="5" t="n">
        <v>1</v>
      </c>
      <c r="C120" s="5" t="n">
        <v>1</v>
      </c>
    </row>
    <row r="121" spans="1:12">
      <c r="A121" s="4" t="s">
        <v>380</v>
      </c>
      <c r="B121" s="7" t="n">
        <v>1</v>
      </c>
      <c r="C121" s="7" t="n">
        <v>1</v>
      </c>
    </row>
    <row r="122" spans="1:12">
      <c r="A122" s="4" t="s">
        <v>375</v>
      </c>
      <c r="C122" s="7" t="n">
        <v>844422</v>
      </c>
    </row>
    <row r="123" spans="1:12">
      <c r="A123" s="4" t="s">
        <v>271</v>
      </c>
    </row>
    <row r="124" spans="1:12">
      <c r="A124" s="4" t="s">
        <v>74</v>
      </c>
      <c r="K124" s="5" t="n">
        <v>90000000</v>
      </c>
    </row>
    <row r="125" spans="1:12">
      <c r="A125" s="4" t="s">
        <v>437</v>
      </c>
    </row>
    <row r="126" spans="1:12">
      <c r="A126" s="4" t="s">
        <v>400</v>
      </c>
      <c r="F126" s="10" t="n">
        <v>5.7</v>
      </c>
    </row>
    <row r="127" spans="1:12">
      <c r="A127" s="4" t="s">
        <v>274</v>
      </c>
    </row>
    <row r="128" spans="1:12">
      <c r="A128" s="4" t="s">
        <v>74</v>
      </c>
      <c r="K128" s="5" t="n">
        <v>190000000</v>
      </c>
    </row>
    <row r="129" spans="1:12">
      <c r="A129" s="4" t="s">
        <v>438</v>
      </c>
    </row>
    <row r="130" spans="1:12">
      <c r="A130" s="4" t="s">
        <v>400</v>
      </c>
      <c r="F130" s="7" t="n">
        <v>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v>
      </c>
      <c r="B1" s="2" t="s">
        <v>2</v>
      </c>
      <c r="C1" s="2" t="s">
        <v>23</v>
      </c>
    </row>
    <row r="2" spans="1:3">
      <c r="A2" s="4" t="s">
        <v>65</v>
      </c>
      <c r="B2" s="7" t="n">
        <v>101063</v>
      </c>
      <c r="C2" s="7" t="n">
        <v>145931</v>
      </c>
    </row>
    <row r="3" spans="1:3">
      <c r="A3" s="4" t="s">
        <v>66</v>
      </c>
      <c r="B3" s="5" t="n">
        <v>1902058</v>
      </c>
      <c r="C3" s="5" t="n">
        <v>1474944</v>
      </c>
    </row>
    <row r="4" spans="1:3">
      <c r="A4" s="4" t="s">
        <v>67</v>
      </c>
      <c r="B4" s="5" t="n">
        <v>484470</v>
      </c>
      <c r="C4" s="5" t="n">
        <v>401277</v>
      </c>
    </row>
    <row r="5" spans="1:3">
      <c r="A5" s="4" t="s">
        <v>68</v>
      </c>
      <c r="B5" s="5" t="n">
        <v>13043</v>
      </c>
      <c r="C5" s="5" t="n">
        <v>0</v>
      </c>
    </row>
    <row r="6" spans="1:3">
      <c r="A6" s="4" t="s">
        <v>69</v>
      </c>
      <c r="B6" s="7" t="n">
        <v>27504</v>
      </c>
      <c r="C6" s="7" t="n">
        <v>811000</v>
      </c>
    </row>
    <row r="7" spans="1:3">
      <c r="A7" s="4" t="s">
        <v>70</v>
      </c>
      <c r="B7" s="8" t="n">
        <v>0.001</v>
      </c>
      <c r="C7" s="8" t="n">
        <v>0.001</v>
      </c>
    </row>
    <row r="8" spans="1:3">
      <c r="A8" s="4" t="s">
        <v>71</v>
      </c>
      <c r="B8" s="5" t="n">
        <v>10000000</v>
      </c>
      <c r="C8" s="5" t="n">
        <v>10000000</v>
      </c>
    </row>
    <row r="9" spans="1:3">
      <c r="A9" s="4" t="s">
        <v>72</v>
      </c>
      <c r="B9" s="5" t="n">
        <v>7821966</v>
      </c>
      <c r="C9" s="5" t="n">
        <v>7821966</v>
      </c>
    </row>
    <row r="10" spans="1:3">
      <c r="A10" s="4" t="s">
        <v>73</v>
      </c>
      <c r="B10" s="8" t="n">
        <v>0.001</v>
      </c>
      <c r="C10" s="8" t="n">
        <v>0.001</v>
      </c>
    </row>
    <row r="11" spans="1:3">
      <c r="A11" s="4" t="s">
        <v>74</v>
      </c>
      <c r="B11" s="5" t="n">
        <v>190000000</v>
      </c>
      <c r="C11" s="5" t="n">
        <v>190000000</v>
      </c>
    </row>
    <row r="12" spans="1:3">
      <c r="A12" s="4" t="s">
        <v>75</v>
      </c>
      <c r="B12" s="5" t="n">
        <v>13358128</v>
      </c>
      <c r="C12" s="5" t="n">
        <v>5804027</v>
      </c>
    </row>
    <row r="13" spans="1:3">
      <c r="A13" s="4" t="s">
        <v>76</v>
      </c>
      <c r="B13" s="5" t="n">
        <v>13358128</v>
      </c>
      <c r="C13" s="5" t="n">
        <v>5804027</v>
      </c>
    </row>
    <row r="14" spans="1:3">
      <c r="A14" s="4" t="s">
        <v>57</v>
      </c>
    </row>
    <row r="15" spans="1:3">
      <c r="A15" s="4" t="s">
        <v>77</v>
      </c>
      <c r="B15" s="8" t="n">
        <v>0.001</v>
      </c>
      <c r="C15" s="8" t="n">
        <v>0.001</v>
      </c>
    </row>
    <row r="16" spans="1:3">
      <c r="A16" s="4" t="s">
        <v>78</v>
      </c>
      <c r="B16" s="5" t="n">
        <v>25000</v>
      </c>
      <c r="C16" s="5" t="n">
        <v>25000</v>
      </c>
    </row>
    <row r="17" spans="1:3">
      <c r="A17" s="4" t="s">
        <v>79</v>
      </c>
      <c r="B17" s="5" t="n">
        <v>0</v>
      </c>
      <c r="C17" s="5" t="n">
        <v>0</v>
      </c>
    </row>
    <row r="18" spans="1:3">
      <c r="A18" s="4" t="s">
        <v>80</v>
      </c>
      <c r="B18" s="5" t="n">
        <v>0</v>
      </c>
      <c r="C18" s="5" t="n">
        <v>0</v>
      </c>
    </row>
    <row r="19" spans="1:3">
      <c r="A19" s="4" t="s">
        <v>59</v>
      </c>
    </row>
    <row r="20" spans="1:3">
      <c r="A20" s="4" t="s">
        <v>77</v>
      </c>
      <c r="B20" s="8" t="n">
        <v>0.001</v>
      </c>
      <c r="C20" s="8" t="n">
        <v>0.001</v>
      </c>
    </row>
    <row r="21" spans="1:3">
      <c r="A21" s="4" t="s">
        <v>78</v>
      </c>
      <c r="B21" s="5" t="n">
        <v>694422</v>
      </c>
      <c r="C21" s="5" t="n">
        <v>694422</v>
      </c>
    </row>
    <row r="22" spans="1:3">
      <c r="A22" s="4" t="s">
        <v>79</v>
      </c>
      <c r="B22" s="5" t="n">
        <v>0</v>
      </c>
      <c r="C22" s="5" t="n">
        <v>0</v>
      </c>
    </row>
    <row r="23" spans="1:3">
      <c r="A23" s="4" t="s">
        <v>80</v>
      </c>
      <c r="B23" s="5" t="n">
        <v>0</v>
      </c>
      <c r="C23" s="5" t="n">
        <v>0</v>
      </c>
    </row>
    <row r="24" spans="1:3">
      <c r="A24" s="4" t="s">
        <v>60</v>
      </c>
    </row>
    <row r="25" spans="1:3">
      <c r="A25" s="4" t="s">
        <v>77</v>
      </c>
      <c r="B25" s="8" t="n">
        <v>0.001</v>
      </c>
    </row>
    <row r="26" spans="1:3">
      <c r="A26" s="4" t="s">
        <v>78</v>
      </c>
      <c r="B26" s="5" t="n">
        <v>455882</v>
      </c>
    </row>
    <row r="27" spans="1:3">
      <c r="A27" s="4" t="s">
        <v>79</v>
      </c>
      <c r="B27" s="5" t="n">
        <v>0</v>
      </c>
    </row>
    <row r="28" spans="1:3">
      <c r="A28" s="4" t="s">
        <v>80</v>
      </c>
      <c r="B28" s="5" t="n">
        <v>0</v>
      </c>
    </row>
    <row r="29" spans="1:3">
      <c r="A29" s="4" t="s">
        <v>60</v>
      </c>
    </row>
    <row r="30" spans="1:3">
      <c r="A30" s="4" t="s">
        <v>77</v>
      </c>
      <c r="C30" s="8" t="n">
        <v>0.001</v>
      </c>
    </row>
    <row r="31" spans="1:3">
      <c r="A31" s="4" t="s">
        <v>78</v>
      </c>
      <c r="C31" s="5" t="n">
        <v>455882</v>
      </c>
    </row>
    <row r="32" spans="1:3">
      <c r="A32" s="4" t="s">
        <v>79</v>
      </c>
      <c r="C32" s="5" t="n">
        <v>0</v>
      </c>
    </row>
    <row r="33" spans="1:3">
      <c r="A33" s="4" t="s">
        <v>80</v>
      </c>
      <c r="C33" s="5" t="n">
        <v>0</v>
      </c>
    </row>
    <row r="34" spans="1:3">
      <c r="A34" s="4" t="s">
        <v>61</v>
      </c>
    </row>
    <row r="35" spans="1:3">
      <c r="A35" s="4" t="s">
        <v>70</v>
      </c>
      <c r="B35" s="8" t="n">
        <v>0.001</v>
      </c>
      <c r="C35" s="8" t="n">
        <v>0.001</v>
      </c>
    </row>
    <row r="36" spans="1:3">
      <c r="A36" s="4" t="s">
        <v>71</v>
      </c>
      <c r="B36" s="5" t="n">
        <v>1000000</v>
      </c>
      <c r="C36" s="5" t="n">
        <v>1000000</v>
      </c>
    </row>
    <row r="37" spans="1:3">
      <c r="A37" s="4" t="s">
        <v>81</v>
      </c>
      <c r="B37" s="5" t="n">
        <v>1000000</v>
      </c>
      <c r="C37" s="5" t="n">
        <v>1000000</v>
      </c>
    </row>
    <row r="38" spans="1:3">
      <c r="A38" s="4" t="s">
        <v>82</v>
      </c>
      <c r="B38" s="5" t="n">
        <v>1000000</v>
      </c>
      <c r="C38" s="5" t="n">
        <v>1000000</v>
      </c>
    </row>
    <row r="39" spans="1:3">
      <c r="A39" s="4" t="s">
        <v>83</v>
      </c>
      <c r="B39" s="7" t="n">
        <v>1000</v>
      </c>
      <c r="C39" s="7" t="n">
        <v>1000</v>
      </c>
    </row>
    <row r="40" spans="1:3">
      <c r="A40" s="4" t="s">
        <v>63</v>
      </c>
    </row>
    <row r="41" spans="1:3">
      <c r="A41" s="4" t="s">
        <v>70</v>
      </c>
      <c r="B41" s="8" t="n">
        <v>0.001</v>
      </c>
      <c r="C41" s="8" t="n">
        <v>0.001</v>
      </c>
    </row>
    <row r="42" spans="1:3">
      <c r="A42" s="4" t="s">
        <v>71</v>
      </c>
      <c r="B42" s="5" t="n">
        <v>2700</v>
      </c>
      <c r="C42" s="5" t="n">
        <v>2700</v>
      </c>
    </row>
    <row r="43" spans="1:3">
      <c r="A43" s="4" t="s">
        <v>81</v>
      </c>
      <c r="B43" s="5" t="n">
        <v>0</v>
      </c>
      <c r="C43" s="5" t="n">
        <v>0</v>
      </c>
    </row>
    <row r="44" spans="1:3">
      <c r="A44" s="4" t="s">
        <v>82</v>
      </c>
      <c r="B44" s="5" t="n">
        <v>0</v>
      </c>
      <c r="C4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37"/>
  </cols>
  <sheetData>
    <row r="1" spans="1:2">
      <c r="A1" s="1" t="s">
        <v>439</v>
      </c>
      <c r="B1" s="2" t="s">
        <v>1</v>
      </c>
    </row>
    <row r="2" spans="1:2">
      <c r="B2" s="2" t="s">
        <v>440</v>
      </c>
    </row>
    <row r="3" spans="1:2">
      <c r="A3" s="3" t="s">
        <v>199</v>
      </c>
    </row>
    <row r="4" spans="1:2">
      <c r="A4" s="4" t="s">
        <v>441</v>
      </c>
      <c r="B4" s="5" t="n">
        <v>468100</v>
      </c>
    </row>
    <row r="5" spans="1:2">
      <c r="A5" s="4" t="s">
        <v>442</v>
      </c>
      <c r="B5" s="4" t="s">
        <v>41</v>
      </c>
    </row>
    <row r="6" spans="1:2">
      <c r="A6" s="4" t="s">
        <v>443</v>
      </c>
      <c r="B6" s="4" t="s">
        <v>41</v>
      </c>
    </row>
    <row r="7" spans="1:2">
      <c r="A7" s="4" t="s">
        <v>444</v>
      </c>
      <c r="B7" s="4" t="s">
        <v>41</v>
      </c>
    </row>
    <row r="8" spans="1:2">
      <c r="A8" s="4" t="s">
        <v>445</v>
      </c>
      <c r="B8" s="5" t="n">
        <v>-238000</v>
      </c>
    </row>
    <row r="9" spans="1:2">
      <c r="A9" s="4" t="s">
        <v>446</v>
      </c>
      <c r="B9" s="5" t="n">
        <v>230100</v>
      </c>
    </row>
    <row r="10" spans="1:2">
      <c r="A10" s="4" t="s">
        <v>447</v>
      </c>
      <c r="B10" s="5" t="n">
        <v>230100</v>
      </c>
    </row>
    <row r="11" spans="1:2">
      <c r="A11" s="4" t="s">
        <v>448</v>
      </c>
      <c r="B11" s="9" t="n">
        <v>13.7</v>
      </c>
    </row>
    <row r="12" spans="1:2">
      <c r="A12" s="4" t="s">
        <v>449</v>
      </c>
      <c r="B12" s="4" t="s">
        <v>41</v>
      </c>
    </row>
    <row r="13" spans="1:2">
      <c r="A13" s="4" t="s">
        <v>450</v>
      </c>
      <c r="B13" s="4" t="s">
        <v>41</v>
      </c>
    </row>
    <row r="14" spans="1:2">
      <c r="A14" s="4" t="s">
        <v>451</v>
      </c>
      <c r="B14" s="5" t="n">
        <v>15</v>
      </c>
    </row>
    <row r="15" spans="1:2">
      <c r="A15" s="4" t="s">
        <v>452</v>
      </c>
      <c r="B15" s="9" t="n">
        <v>10.77</v>
      </c>
    </row>
    <row r="16" spans="1:2">
      <c r="A16" s="4" t="s">
        <v>453</v>
      </c>
      <c r="B16" s="4" t="s">
        <v>454</v>
      </c>
    </row>
    <row r="17" spans="1:2">
      <c r="A17" s="4" t="s">
        <v>455</v>
      </c>
      <c r="B17" s="4" t="s">
        <v>378</v>
      </c>
    </row>
    <row r="18" spans="1:2">
      <c r="A18" s="4" t="s">
        <v>456</v>
      </c>
      <c r="B18" s="7" t="n">
        <v>14</v>
      </c>
    </row>
    <row r="19" spans="1:2">
      <c r="A19" s="4" t="s">
        <v>457</v>
      </c>
      <c r="B19"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458</v>
      </c>
      <c r="B1" s="2" t="s">
        <v>1</v>
      </c>
    </row>
    <row r="2" spans="1:2">
      <c r="B2" s="2" t="s">
        <v>86</v>
      </c>
    </row>
    <row r="3" spans="1:2">
      <c r="A3" s="4" t="s">
        <v>279</v>
      </c>
      <c r="B3" s="4" t="s">
        <v>459</v>
      </c>
    </row>
    <row r="4" spans="1:2">
      <c r="A4" s="4" t="s">
        <v>460</v>
      </c>
      <c r="B4" s="4" t="s">
        <v>461</v>
      </c>
    </row>
    <row r="5" spans="1:2">
      <c r="A5" s="4" t="s">
        <v>462</v>
      </c>
      <c r="B5" s="4" t="s">
        <v>283</v>
      </c>
    </row>
    <row r="6" spans="1:2">
      <c r="A6" s="4" t="s">
        <v>271</v>
      </c>
    </row>
    <row r="7" spans="1:2">
      <c r="A7" s="4" t="s">
        <v>463</v>
      </c>
      <c r="B7" s="4" t="s">
        <v>464</v>
      </c>
    </row>
    <row r="8" spans="1:2">
      <c r="A8" s="4" t="s">
        <v>274</v>
      </c>
    </row>
    <row r="9" spans="1:2">
      <c r="A9" s="4" t="s">
        <v>463</v>
      </c>
      <c r="B9" s="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6"/>
    <col customWidth="1" max="2" min="2" width="30"/>
  </cols>
  <sheetData>
    <row r="1" spans="1:2">
      <c r="A1" s="1" t="s">
        <v>465</v>
      </c>
      <c r="B1" s="2" t="s">
        <v>1</v>
      </c>
    </row>
    <row r="2" spans="1:2">
      <c r="B2" s="2" t="s">
        <v>466</v>
      </c>
    </row>
    <row r="3" spans="1:2">
      <c r="A3" s="4" t="s">
        <v>254</v>
      </c>
    </row>
    <row r="4" spans="1:2">
      <c r="A4" s="4" t="s">
        <v>467</v>
      </c>
      <c r="B4" s="5" t="n">
        <v>22992262</v>
      </c>
    </row>
    <row r="5" spans="1:2">
      <c r="A5" s="4" t="s">
        <v>468</v>
      </c>
      <c r="B5" s="5" t="n">
        <v>3333334</v>
      </c>
    </row>
    <row r="6" spans="1:2">
      <c r="A6" s="4" t="s">
        <v>469</v>
      </c>
      <c r="B6" s="5" t="n">
        <v>-793708</v>
      </c>
    </row>
    <row r="7" spans="1:2">
      <c r="A7" s="4" t="s">
        <v>470</v>
      </c>
      <c r="B7" s="5" t="n">
        <v>-22198554</v>
      </c>
    </row>
    <row r="8" spans="1:2">
      <c r="A8" s="4" t="s">
        <v>471</v>
      </c>
      <c r="B8" s="4" t="s">
        <v>41</v>
      </c>
    </row>
    <row r="9" spans="1:2">
      <c r="A9" s="4" t="s">
        <v>472</v>
      </c>
      <c r="B9" s="5" t="n">
        <v>3333334</v>
      </c>
    </row>
    <row r="10" spans="1:2">
      <c r="A10" s="4" t="s">
        <v>473</v>
      </c>
      <c r="B10" s="5" t="n">
        <v>3333334</v>
      </c>
    </row>
    <row r="11" spans="1:2">
      <c r="A11" s="4" t="s">
        <v>474</v>
      </c>
      <c r="B11" s="9" t="n">
        <v>9.1</v>
      </c>
    </row>
    <row r="12" spans="1:2">
      <c r="A12" s="4" t="s">
        <v>475</v>
      </c>
      <c r="B12" s="10" t="n">
        <v>3.04</v>
      </c>
    </row>
    <row r="13" spans="1:2">
      <c r="A13" s="4" t="s">
        <v>476</v>
      </c>
      <c r="B13" s="10" t="n">
        <v>0.1</v>
      </c>
    </row>
    <row r="14" spans="1:2">
      <c r="A14" s="4" t="s">
        <v>477</v>
      </c>
      <c r="B14" s="10" t="n">
        <v>12.4</v>
      </c>
    </row>
    <row r="15" spans="1:2">
      <c r="A15" s="4" t="s">
        <v>478</v>
      </c>
      <c r="B15" s="9" t="n">
        <v>3.04</v>
      </c>
    </row>
    <row r="16" spans="1:2">
      <c r="A16" s="4" t="s">
        <v>479</v>
      </c>
      <c r="B16" s="4" t="s">
        <v>480</v>
      </c>
    </row>
    <row r="17" spans="1:2">
      <c r="A17" s="4" t="s">
        <v>481</v>
      </c>
      <c r="B17" s="4" t="s">
        <v>382</v>
      </c>
    </row>
    <row r="18" spans="1:2">
      <c r="A18" s="4" t="s">
        <v>482</v>
      </c>
      <c r="B18" s="4" t="s">
        <v>483</v>
      </c>
    </row>
    <row r="19" spans="1:2">
      <c r="A19" s="4" t="s">
        <v>257</v>
      </c>
    </row>
    <row r="20" spans="1:2">
      <c r="A20" s="4" t="s">
        <v>467</v>
      </c>
      <c r="B20" s="4" t="s">
        <v>41</v>
      </c>
    </row>
    <row r="21" spans="1:2">
      <c r="A21" s="4" t="s">
        <v>468</v>
      </c>
      <c r="B21" s="5" t="n">
        <v>24925</v>
      </c>
    </row>
    <row r="22" spans="1:2">
      <c r="A22" s="4" t="s">
        <v>469</v>
      </c>
      <c r="B22" s="4" t="s">
        <v>41</v>
      </c>
    </row>
    <row r="23" spans="1:2">
      <c r="A23" s="4" t="s">
        <v>470</v>
      </c>
      <c r="B23" s="4" t="s">
        <v>41</v>
      </c>
    </row>
    <row r="24" spans="1:2">
      <c r="A24" s="4" t="s">
        <v>471</v>
      </c>
      <c r="B24" s="4" t="s">
        <v>41</v>
      </c>
    </row>
    <row r="25" spans="1:2">
      <c r="A25" s="4" t="s">
        <v>472</v>
      </c>
      <c r="B25" s="5" t="n">
        <v>24925</v>
      </c>
    </row>
    <row r="26" spans="1:2">
      <c r="A26" s="4" t="s">
        <v>473</v>
      </c>
      <c r="B26" s="5" t="n">
        <v>24925</v>
      </c>
    </row>
    <row r="27" spans="1:2">
      <c r="A27" s="4" t="s">
        <v>474</v>
      </c>
      <c r="B27" s="4" t="s">
        <v>41</v>
      </c>
    </row>
    <row r="28" spans="1:2">
      <c r="A28" s="4" t="s">
        <v>475</v>
      </c>
      <c r="B28" s="5" t="n">
        <v>9</v>
      </c>
    </row>
    <row r="29" spans="1:2">
      <c r="A29" s="4" t="s">
        <v>476</v>
      </c>
      <c r="B29" s="4" t="s">
        <v>41</v>
      </c>
    </row>
    <row r="30" spans="1:2">
      <c r="A30" s="4" t="s">
        <v>477</v>
      </c>
      <c r="B30" s="4" t="s">
        <v>41</v>
      </c>
    </row>
    <row r="31" spans="1:2">
      <c r="A31" s="4" t="s">
        <v>478</v>
      </c>
      <c r="B31" s="7" t="n">
        <v>9</v>
      </c>
    </row>
    <row r="32" spans="1:2">
      <c r="A32" s="4" t="s">
        <v>479</v>
      </c>
      <c r="B32" s="4" t="s">
        <v>484</v>
      </c>
    </row>
    <row r="33" spans="1:2">
      <c r="A33" s="4" t="s">
        <v>481</v>
      </c>
      <c r="B33" s="4" t="s">
        <v>382</v>
      </c>
    </row>
    <row r="34" spans="1:2">
      <c r="A34" s="4" t="s">
        <v>482</v>
      </c>
      <c r="B34" s="4" t="s">
        <v>4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80"/>
    <col customWidth="1" max="3" min="3" width="21"/>
  </cols>
  <sheetData>
    <row r="1" spans="1:3">
      <c r="A1" s="1" t="s">
        <v>486</v>
      </c>
      <c r="B1" s="2" t="s">
        <v>1</v>
      </c>
    </row>
    <row r="2" spans="1:3">
      <c r="B2" s="2" t="s">
        <v>487</v>
      </c>
      <c r="C2" s="2" t="s">
        <v>488</v>
      </c>
    </row>
    <row r="3" spans="1:3">
      <c r="A3" s="4" t="s">
        <v>489</v>
      </c>
      <c r="B3" s="5" t="n">
        <v>5000</v>
      </c>
    </row>
    <row r="4" spans="1:3">
      <c r="A4" s="4" t="s">
        <v>490</v>
      </c>
      <c r="B4" s="7" t="n">
        <v>4000</v>
      </c>
    </row>
    <row r="5" spans="1:3">
      <c r="A5" s="4" t="s">
        <v>491</v>
      </c>
      <c r="B5" s="7" t="n">
        <v>12000</v>
      </c>
      <c r="C5" s="7" t="n">
        <v>12000</v>
      </c>
    </row>
    <row r="6" spans="1:3">
      <c r="A6" s="4" t="s">
        <v>492</v>
      </c>
    </row>
    <row r="7" spans="1:3">
      <c r="A7" s="4" t="s">
        <v>493</v>
      </c>
      <c r="B7" s="4" t="s">
        <v>494</v>
      </c>
    </row>
    <row r="8" spans="1:3">
      <c r="A8" s="4" t="s">
        <v>495</v>
      </c>
      <c r="B8" s="4" t="s">
        <v>4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97</v>
      </c>
      <c r="B1" s="2" t="s">
        <v>498</v>
      </c>
    </row>
    <row r="2" spans="1:2">
      <c r="A2" s="3" t="s">
        <v>204</v>
      </c>
    </row>
    <row r="3" spans="1:2">
      <c r="A3" s="4" t="s">
        <v>499</v>
      </c>
      <c r="B3" s="7" t="n">
        <v>5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500</v>
      </c>
      <c r="B1" s="2" t="s">
        <v>501</v>
      </c>
      <c r="C1" s="2" t="s">
        <v>3</v>
      </c>
      <c r="D1" s="2" t="s">
        <v>502</v>
      </c>
      <c r="E1" s="2" t="s">
        <v>2</v>
      </c>
    </row>
    <row r="2" spans="1:5">
      <c r="A2" s="4" t="s">
        <v>503</v>
      </c>
      <c r="E2" s="7" t="n">
        <v>2288741</v>
      </c>
    </row>
    <row r="3" spans="1:5">
      <c r="A3" s="4" t="s">
        <v>504</v>
      </c>
    </row>
    <row r="4" spans="1:5">
      <c r="A4" s="4" t="s">
        <v>505</v>
      </c>
      <c r="C4" s="5" t="n">
        <v>5100497</v>
      </c>
    </row>
    <row r="5" spans="1:5">
      <c r="A5" s="4" t="s">
        <v>506</v>
      </c>
      <c r="D5" s="5" t="n">
        <v>250000</v>
      </c>
    </row>
    <row r="6" spans="1:5">
      <c r="A6" s="4" t="s">
        <v>503</v>
      </c>
      <c r="D6" s="7" t="n">
        <v>113750</v>
      </c>
    </row>
    <row r="7" spans="1:5">
      <c r="A7" s="4" t="s">
        <v>507</v>
      </c>
    </row>
    <row r="8" spans="1:5">
      <c r="A8" s="4" t="s">
        <v>508</v>
      </c>
      <c r="B8" s="7" t="n">
        <v>1575000</v>
      </c>
    </row>
    <row r="9" spans="1:5">
      <c r="A9" s="4" t="s">
        <v>509</v>
      </c>
      <c r="B9" s="7" t="n">
        <v>1000000</v>
      </c>
    </row>
    <row r="10" spans="1:5">
      <c r="A10" s="4" t="s">
        <v>510</v>
      </c>
    </row>
    <row r="11" spans="1:5">
      <c r="A11" s="4" t="s">
        <v>392</v>
      </c>
      <c r="D11" s="8" t="n">
        <v>0.455</v>
      </c>
    </row>
    <row r="12" spans="1:5">
      <c r="A12" s="4" t="s">
        <v>511</v>
      </c>
    </row>
    <row r="13" spans="1:5">
      <c r="A13" s="4" t="s">
        <v>512</v>
      </c>
      <c r="C13" s="5" t="n">
        <v>2005</v>
      </c>
    </row>
    <row r="14" spans="1:5">
      <c r="A14" s="4" t="s">
        <v>505</v>
      </c>
      <c r="C14" s="5" t="n">
        <v>1827</v>
      </c>
    </row>
    <row r="15" spans="1:5">
      <c r="A15" s="4" t="s">
        <v>513</v>
      </c>
    </row>
    <row r="16" spans="1:5">
      <c r="A16" s="4" t="s">
        <v>512</v>
      </c>
      <c r="C16" s="5" t="n">
        <v>20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879511</v>
      </c>
      <c r="C4" s="7" t="n">
        <v>1037668</v>
      </c>
      <c r="D4" s="7" t="n">
        <v>2717503</v>
      </c>
      <c r="E4" s="7" t="n">
        <v>2540588</v>
      </c>
    </row>
    <row r="5" spans="1:5">
      <c r="A5" s="4" t="s">
        <v>89</v>
      </c>
      <c r="B5" s="5" t="n">
        <v>552374</v>
      </c>
      <c r="C5" s="5" t="n">
        <v>632531</v>
      </c>
      <c r="D5" s="5" t="n">
        <v>1588419</v>
      </c>
      <c r="E5" s="5" t="n">
        <v>1470569</v>
      </c>
    </row>
    <row r="6" spans="1:5">
      <c r="A6" s="4" t="s">
        <v>90</v>
      </c>
      <c r="B6" s="5" t="n">
        <v>327137</v>
      </c>
      <c r="C6" s="5" t="n">
        <v>405137</v>
      </c>
      <c r="D6" s="5" t="n">
        <v>1129084</v>
      </c>
      <c r="E6" s="5" t="n">
        <v>1070019</v>
      </c>
    </row>
    <row r="7" spans="1:5">
      <c r="A7" s="3" t="s">
        <v>91</v>
      </c>
    </row>
    <row r="8" spans="1:5">
      <c r="A8" s="4" t="s">
        <v>92</v>
      </c>
      <c r="B8" s="5" t="n">
        <v>2453160</v>
      </c>
      <c r="C8" s="5" t="n">
        <v>2690495</v>
      </c>
      <c r="D8" s="5" t="n">
        <v>8366604</v>
      </c>
      <c r="E8" s="5" t="n">
        <v>7544484</v>
      </c>
    </row>
    <row r="9" spans="1:5">
      <c r="A9" s="4" t="s">
        <v>93</v>
      </c>
      <c r="B9" s="5" t="n">
        <v>1470</v>
      </c>
      <c r="C9" s="5" t="n">
        <v>143072</v>
      </c>
      <c r="D9" s="5" t="n">
        <v>125725</v>
      </c>
      <c r="E9" s="5" t="n">
        <v>472329</v>
      </c>
    </row>
    <row r="10" spans="1:5">
      <c r="A10" s="4" t="s">
        <v>94</v>
      </c>
      <c r="B10" s="4" t="s">
        <v>41</v>
      </c>
      <c r="C10" s="4" t="s">
        <v>41</v>
      </c>
      <c r="D10" s="4" t="s">
        <v>41</v>
      </c>
      <c r="E10" s="5" t="n">
        <v>501011</v>
      </c>
    </row>
    <row r="11" spans="1:5">
      <c r="A11" s="4" t="s">
        <v>95</v>
      </c>
      <c r="B11" s="5" t="n">
        <v>166034</v>
      </c>
      <c r="C11" s="5" t="n">
        <v>177557</v>
      </c>
      <c r="D11" s="5" t="n">
        <v>526602</v>
      </c>
      <c r="E11" s="5" t="n">
        <v>507000</v>
      </c>
    </row>
    <row r="12" spans="1:5">
      <c r="A12" s="4" t="s">
        <v>96</v>
      </c>
      <c r="B12" s="5" t="n">
        <v>2620664</v>
      </c>
      <c r="C12" s="5" t="n">
        <v>3011124</v>
      </c>
      <c r="D12" s="5" t="n">
        <v>9018931</v>
      </c>
      <c r="E12" s="5" t="n">
        <v>9024824</v>
      </c>
    </row>
    <row r="13" spans="1:5">
      <c r="A13" s="4" t="s">
        <v>97</v>
      </c>
      <c r="B13" s="5" t="n">
        <v>-2293527</v>
      </c>
      <c r="C13" s="5" t="n">
        <v>-2605987</v>
      </c>
      <c r="D13" s="5" t="n">
        <v>-7889847</v>
      </c>
      <c r="E13" s="5" t="n">
        <v>-7954805</v>
      </c>
    </row>
    <row r="14" spans="1:5">
      <c r="A14" s="3" t="s">
        <v>98</v>
      </c>
    </row>
    <row r="15" spans="1:5">
      <c r="A15" s="4" t="s">
        <v>99</v>
      </c>
      <c r="B15" s="5" t="n">
        <v>-27233</v>
      </c>
      <c r="C15" s="5" t="n">
        <v>-47734</v>
      </c>
      <c r="D15" s="5" t="n">
        <v>-46142</v>
      </c>
      <c r="E15" s="5" t="n">
        <v>-67233</v>
      </c>
    </row>
    <row r="16" spans="1:5">
      <c r="A16" s="4" t="s">
        <v>100</v>
      </c>
      <c r="B16" s="4" t="s">
        <v>41</v>
      </c>
      <c r="C16" s="5" t="n">
        <v>-50000</v>
      </c>
      <c r="D16" s="4" t="s">
        <v>41</v>
      </c>
      <c r="E16" s="5" t="n">
        <v>-50000</v>
      </c>
    </row>
    <row r="17" spans="1:5">
      <c r="A17" s="4" t="s">
        <v>101</v>
      </c>
      <c r="B17" s="5" t="n">
        <v>-804776</v>
      </c>
      <c r="C17" s="4" t="s">
        <v>41</v>
      </c>
      <c r="D17" s="5" t="n">
        <v>-951533</v>
      </c>
      <c r="E17" s="5" t="n">
        <v>-2622080</v>
      </c>
    </row>
    <row r="18" spans="1:5">
      <c r="A18" s="4" t="s">
        <v>102</v>
      </c>
      <c r="B18" s="5" t="n">
        <v>481</v>
      </c>
      <c r="C18" s="5" t="n">
        <v>40533</v>
      </c>
      <c r="D18" s="5" t="n">
        <v>-2066</v>
      </c>
      <c r="E18" s="5" t="n">
        <v>61763</v>
      </c>
    </row>
    <row r="19" spans="1:5">
      <c r="A19" s="4" t="s">
        <v>103</v>
      </c>
      <c r="B19" s="4" t="s">
        <v>41</v>
      </c>
      <c r="C19" s="4" t="s">
        <v>41</v>
      </c>
      <c r="D19" s="5" t="n">
        <v>-513725</v>
      </c>
      <c r="E19" s="4" t="s">
        <v>41</v>
      </c>
    </row>
    <row r="20" spans="1:5">
      <c r="A20" s="4" t="s">
        <v>104</v>
      </c>
      <c r="B20" s="4" t="s">
        <v>41</v>
      </c>
      <c r="C20" s="5" t="n">
        <v>-1404490</v>
      </c>
      <c r="D20" s="5" t="n">
        <v>2255322</v>
      </c>
      <c r="E20" s="5" t="n">
        <v>-206971</v>
      </c>
    </row>
    <row r="21" spans="1:5">
      <c r="A21" s="4" t="s">
        <v>105</v>
      </c>
      <c r="B21" s="5" t="n">
        <v>-831528</v>
      </c>
      <c r="C21" s="5" t="n">
        <v>-1461691</v>
      </c>
      <c r="D21" s="5" t="n">
        <v>741856</v>
      </c>
      <c r="E21" s="5" t="n">
        <v>-2884521</v>
      </c>
    </row>
    <row r="22" spans="1:5">
      <c r="A22" s="4" t="s">
        <v>106</v>
      </c>
      <c r="B22" s="5" t="n">
        <v>-3125055</v>
      </c>
      <c r="C22" s="5" t="n">
        <v>-4067678</v>
      </c>
      <c r="D22" s="5" t="n">
        <v>-7147991</v>
      </c>
      <c r="E22" s="5" t="n">
        <v>-10839326</v>
      </c>
    </row>
    <row r="23" spans="1:5">
      <c r="A23" s="4" t="s">
        <v>107</v>
      </c>
      <c r="B23" s="5" t="n">
        <v>1034682</v>
      </c>
      <c r="C23" s="4" t="s">
        <v>41</v>
      </c>
      <c r="D23" s="5" t="n">
        <v>1109682</v>
      </c>
      <c r="E23" s="4" t="s">
        <v>41</v>
      </c>
    </row>
    <row r="24" spans="1:5">
      <c r="A24" s="4" t="s">
        <v>108</v>
      </c>
      <c r="B24" s="7" t="n">
        <v>-4159737</v>
      </c>
      <c r="C24" s="7" t="n">
        <v>-4067678</v>
      </c>
      <c r="D24" s="7" t="n">
        <v>-8257673</v>
      </c>
      <c r="E24" s="7" t="n">
        <v>-10839326</v>
      </c>
    </row>
    <row r="25" spans="1:5">
      <c r="A25" s="4" t="s">
        <v>109</v>
      </c>
      <c r="B25" s="9" t="n">
        <v>-0.39</v>
      </c>
      <c r="C25" s="9" t="n">
        <v>-0.8100000000000001</v>
      </c>
      <c r="D25" s="9" t="n">
        <v>-1.06</v>
      </c>
      <c r="E25" s="9" t="n">
        <v>-2.29</v>
      </c>
    </row>
    <row r="26" spans="1:5">
      <c r="A26" s="4" t="s">
        <v>110</v>
      </c>
      <c r="B26" s="5" t="n">
        <v>10786551</v>
      </c>
      <c r="C26" s="5" t="n">
        <v>5036152</v>
      </c>
      <c r="D26" s="5" t="n">
        <v>7763782</v>
      </c>
      <c r="E26" s="5" t="n">
        <v>47235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22"/>
    <col customWidth="1" max="7" min="7" width="36"/>
    <col customWidth="1" max="8" min="8" width="31"/>
    <col customWidth="1" max="9" min="9" width="12"/>
  </cols>
  <sheetData>
    <row r="1" spans="1:9">
      <c r="A1" s="1" t="s">
        <v>111</v>
      </c>
      <c r="B1" s="2" t="s">
        <v>61</v>
      </c>
      <c r="C1" s="2" t="s">
        <v>63</v>
      </c>
      <c r="D1" s="2" t="s">
        <v>112</v>
      </c>
      <c r="E1" s="2" t="s">
        <v>113</v>
      </c>
      <c r="F1" s="2" t="s">
        <v>114</v>
      </c>
      <c r="G1" s="2" t="s">
        <v>115</v>
      </c>
      <c r="H1" s="2" t="s">
        <v>116</v>
      </c>
      <c r="I1" s="2" t="s">
        <v>117</v>
      </c>
    </row>
    <row r="2" spans="1:9">
      <c r="A2" s="4" t="s">
        <v>118</v>
      </c>
      <c r="B2" s="7" t="n">
        <v>1000</v>
      </c>
      <c r="C2" s="4" t="s">
        <v>41</v>
      </c>
      <c r="D2" s="4" t="s">
        <v>41</v>
      </c>
      <c r="E2" s="4" t="s">
        <v>41</v>
      </c>
      <c r="F2" s="7" t="n">
        <v>5804</v>
      </c>
      <c r="G2" s="7" t="n">
        <v>57380241</v>
      </c>
      <c r="H2" s="7" t="n">
        <v>-53558480</v>
      </c>
      <c r="I2" s="7" t="n">
        <v>3828565</v>
      </c>
    </row>
    <row r="3" spans="1:9">
      <c r="A3" s="4" t="s">
        <v>119</v>
      </c>
      <c r="B3" s="5" t="n">
        <v>1000000</v>
      </c>
      <c r="C3" s="4" t="s">
        <v>41</v>
      </c>
      <c r="D3" s="4" t="s">
        <v>41</v>
      </c>
      <c r="E3" s="4" t="s">
        <v>41</v>
      </c>
      <c r="F3" s="5" t="n">
        <v>5804027</v>
      </c>
    </row>
    <row r="4" spans="1:9">
      <c r="A4" s="4" t="s">
        <v>120</v>
      </c>
      <c r="B4" s="4" t="s">
        <v>41</v>
      </c>
      <c r="C4" s="4" t="s">
        <v>41</v>
      </c>
      <c r="D4" s="4" t="s">
        <v>41</v>
      </c>
      <c r="E4" s="4" t="s">
        <v>41</v>
      </c>
      <c r="F4" s="7" t="n">
        <v>1443</v>
      </c>
      <c r="G4" s="5" t="n">
        <v>2287298</v>
      </c>
      <c r="H4" s="4" t="s">
        <v>41</v>
      </c>
      <c r="I4" s="5" t="n">
        <v>2288741</v>
      </c>
    </row>
    <row r="5" spans="1:9">
      <c r="A5" s="4" t="s">
        <v>121</v>
      </c>
      <c r="B5" s="4" t="s">
        <v>41</v>
      </c>
      <c r="C5" s="4" t="s">
        <v>41</v>
      </c>
      <c r="D5" s="4" t="s">
        <v>41</v>
      </c>
      <c r="E5" s="4" t="s">
        <v>41</v>
      </c>
      <c r="F5" s="5" t="n">
        <v>1442276</v>
      </c>
    </row>
    <row r="6" spans="1:9">
      <c r="A6" s="4" t="s">
        <v>122</v>
      </c>
      <c r="B6" s="4" t="s">
        <v>41</v>
      </c>
      <c r="C6" s="7" t="n">
        <v>27</v>
      </c>
      <c r="D6" s="4" t="s">
        <v>41</v>
      </c>
      <c r="E6" s="4" t="s">
        <v>41</v>
      </c>
      <c r="F6" s="7" t="n">
        <v>100</v>
      </c>
      <c r="G6" s="5" t="n">
        <v>5652373</v>
      </c>
      <c r="H6" s="4" t="s">
        <v>41</v>
      </c>
      <c r="I6" s="5" t="n">
        <v>5652500</v>
      </c>
    </row>
    <row r="7" spans="1:9">
      <c r="A7" s="4" t="s">
        <v>123</v>
      </c>
      <c r="B7" s="4" t="s">
        <v>41</v>
      </c>
      <c r="C7" s="5" t="n">
        <v>2700</v>
      </c>
      <c r="D7" s="4" t="s">
        <v>41</v>
      </c>
      <c r="E7" s="4" t="s">
        <v>41</v>
      </c>
      <c r="F7" s="5" t="n">
        <v>100000</v>
      </c>
    </row>
    <row r="8" spans="1:9">
      <c r="A8" s="4" t="s">
        <v>124</v>
      </c>
      <c r="B8" s="4" t="s">
        <v>41</v>
      </c>
      <c r="C8" s="4" t="s">
        <v>41</v>
      </c>
      <c r="D8" s="4" t="s">
        <v>41</v>
      </c>
      <c r="E8" s="7" t="n">
        <v>676032</v>
      </c>
      <c r="F8" s="7" t="n">
        <v>150</v>
      </c>
      <c r="G8" s="5" t="n">
        <v>150000</v>
      </c>
      <c r="H8" s="4" t="s">
        <v>41</v>
      </c>
      <c r="I8" s="5" t="n">
        <v>826182</v>
      </c>
    </row>
    <row r="9" spans="1:9">
      <c r="A9" s="4" t="s">
        <v>125</v>
      </c>
      <c r="B9" s="4" t="s">
        <v>41</v>
      </c>
      <c r="C9" s="4" t="s">
        <v>41</v>
      </c>
      <c r="D9" s="4" t="s">
        <v>41</v>
      </c>
      <c r="E9" s="5" t="n">
        <v>694422</v>
      </c>
      <c r="F9" s="5" t="n">
        <v>150000</v>
      </c>
    </row>
    <row r="10" spans="1:9">
      <c r="A10" s="4" t="s">
        <v>126</v>
      </c>
      <c r="B10" s="4" t="s">
        <v>41</v>
      </c>
      <c r="C10" s="4" t="s">
        <v>41</v>
      </c>
      <c r="D10" s="7" t="n">
        <v>315</v>
      </c>
      <c r="E10" s="4" t="s">
        <v>41</v>
      </c>
      <c r="F10" s="4" t="s">
        <v>41</v>
      </c>
      <c r="G10" s="5" t="n">
        <v>283185</v>
      </c>
      <c r="H10" s="4" t="s">
        <v>41</v>
      </c>
      <c r="I10" s="5" t="n">
        <v>283500</v>
      </c>
    </row>
    <row r="11" spans="1:9">
      <c r="A11" s="4" t="s">
        <v>127</v>
      </c>
      <c r="B11" s="4" t="s">
        <v>41</v>
      </c>
      <c r="C11" s="4" t="s">
        <v>41</v>
      </c>
      <c r="D11" s="5" t="n">
        <v>315</v>
      </c>
      <c r="E11" s="4" t="s">
        <v>41</v>
      </c>
      <c r="F11" s="4" t="s">
        <v>41</v>
      </c>
    </row>
    <row r="12" spans="1:9">
      <c r="A12" s="4" t="s">
        <v>128</v>
      </c>
      <c r="B12" s="4" t="s">
        <v>41</v>
      </c>
      <c r="C12" s="7" t="n">
        <v>-27</v>
      </c>
      <c r="D12" s="4" t="s">
        <v>41</v>
      </c>
      <c r="E12" s="4" t="s">
        <v>41</v>
      </c>
      <c r="F12" s="7" t="n">
        <v>900</v>
      </c>
      <c r="G12" s="5" t="n">
        <v>-873</v>
      </c>
      <c r="H12" s="4" t="s">
        <v>41</v>
      </c>
      <c r="I12" s="4" t="s">
        <v>41</v>
      </c>
    </row>
    <row r="13" spans="1:9">
      <c r="A13" s="4" t="s">
        <v>129</v>
      </c>
      <c r="B13" s="4" t="s">
        <v>41</v>
      </c>
      <c r="C13" s="5" t="n">
        <v>-2700</v>
      </c>
      <c r="D13" s="4" t="s">
        <v>41</v>
      </c>
      <c r="E13" s="4" t="s">
        <v>41</v>
      </c>
      <c r="F13" s="5" t="n">
        <v>900000</v>
      </c>
    </row>
    <row r="14" spans="1:9">
      <c r="A14" s="4" t="s">
        <v>130</v>
      </c>
      <c r="B14" s="4" t="s">
        <v>41</v>
      </c>
      <c r="C14" s="4" t="s">
        <v>41</v>
      </c>
      <c r="D14" s="7" t="n">
        <v>-315</v>
      </c>
      <c r="E14" s="4" t="s">
        <v>41</v>
      </c>
      <c r="F14" s="7" t="n">
        <v>785</v>
      </c>
      <c r="G14" s="5" t="n">
        <v>-470</v>
      </c>
      <c r="H14" s="4" t="s">
        <v>41</v>
      </c>
      <c r="I14" s="4" t="s">
        <v>41</v>
      </c>
    </row>
    <row r="15" spans="1:9">
      <c r="A15" s="4" t="s">
        <v>131</v>
      </c>
      <c r="B15" s="4" t="s">
        <v>41</v>
      </c>
      <c r="C15" s="4" t="s">
        <v>41</v>
      </c>
      <c r="D15" s="5" t="n">
        <v>-315</v>
      </c>
      <c r="E15" s="4" t="s">
        <v>41</v>
      </c>
      <c r="F15" s="5" t="n">
        <v>785243</v>
      </c>
    </row>
    <row r="16" spans="1:9">
      <c r="A16" s="4" t="s">
        <v>132</v>
      </c>
      <c r="B16" s="4" t="s">
        <v>41</v>
      </c>
      <c r="C16" s="4" t="s">
        <v>41</v>
      </c>
      <c r="D16" s="4" t="s">
        <v>41</v>
      </c>
      <c r="E16" s="7" t="n">
        <v>-676032</v>
      </c>
      <c r="F16" s="7" t="n">
        <v>1801</v>
      </c>
      <c r="G16" s="5" t="n">
        <v>674231</v>
      </c>
      <c r="H16" s="4" t="s">
        <v>41</v>
      </c>
      <c r="I16" s="4" t="s">
        <v>41</v>
      </c>
    </row>
    <row r="17" spans="1:9">
      <c r="A17" s="4" t="s">
        <v>133</v>
      </c>
      <c r="B17" s="4" t="s">
        <v>41</v>
      </c>
      <c r="C17" s="4" t="s">
        <v>41</v>
      </c>
      <c r="D17" s="4" t="s">
        <v>41</v>
      </c>
      <c r="E17" s="5" t="n">
        <v>-694422</v>
      </c>
      <c r="F17" s="5" t="n">
        <v>1801497</v>
      </c>
    </row>
    <row r="18" spans="1:9">
      <c r="A18" s="4" t="s">
        <v>134</v>
      </c>
      <c r="B18" s="4" t="s">
        <v>41</v>
      </c>
      <c r="C18" s="4" t="s">
        <v>41</v>
      </c>
      <c r="D18" s="4" t="s">
        <v>41</v>
      </c>
      <c r="E18" s="4" t="s">
        <v>41</v>
      </c>
      <c r="F18" s="4" t="s">
        <v>41</v>
      </c>
      <c r="G18" s="5" t="n">
        <v>353537</v>
      </c>
      <c r="H18" s="4" t="s">
        <v>41</v>
      </c>
      <c r="I18" s="5" t="n">
        <v>353537</v>
      </c>
    </row>
    <row r="19" spans="1:9">
      <c r="A19" s="4" t="s">
        <v>135</v>
      </c>
      <c r="B19" s="4" t="s">
        <v>41</v>
      </c>
      <c r="C19" s="4" t="s">
        <v>41</v>
      </c>
      <c r="D19" s="4" t="s">
        <v>41</v>
      </c>
      <c r="E19" s="4" t="s">
        <v>41</v>
      </c>
      <c r="F19" s="7" t="n">
        <v>79</v>
      </c>
      <c r="G19" s="5" t="n">
        <v>7858</v>
      </c>
      <c r="H19" s="4" t="s">
        <v>41</v>
      </c>
      <c r="I19" s="5" t="n">
        <v>7937</v>
      </c>
    </row>
    <row r="20" spans="1:9">
      <c r="A20" s="4" t="s">
        <v>136</v>
      </c>
      <c r="B20" s="4" t="s">
        <v>41</v>
      </c>
      <c r="C20" s="4" t="s">
        <v>41</v>
      </c>
      <c r="D20" s="4" t="s">
        <v>41</v>
      </c>
      <c r="E20" s="4" t="s">
        <v>41</v>
      </c>
      <c r="F20" s="5" t="n">
        <v>79371</v>
      </c>
    </row>
    <row r="21" spans="1:9">
      <c r="A21" s="4" t="s">
        <v>137</v>
      </c>
      <c r="B21" s="4" t="s">
        <v>41</v>
      </c>
      <c r="C21" s="4" t="s">
        <v>41</v>
      </c>
      <c r="D21" s="4" t="s">
        <v>41</v>
      </c>
      <c r="E21" s="4" t="s">
        <v>41</v>
      </c>
      <c r="F21" s="7" t="n">
        <v>2296</v>
      </c>
      <c r="G21" s="5" t="n">
        <v>854704</v>
      </c>
      <c r="H21" s="4" t="s">
        <v>41</v>
      </c>
      <c r="I21" s="5" t="n">
        <v>857000</v>
      </c>
    </row>
    <row r="22" spans="1:9">
      <c r="A22" s="4" t="s">
        <v>138</v>
      </c>
      <c r="B22" s="4" t="s">
        <v>41</v>
      </c>
      <c r="C22" s="4" t="s">
        <v>41</v>
      </c>
      <c r="D22" s="4" t="s">
        <v>41</v>
      </c>
      <c r="E22" s="4" t="s">
        <v>41</v>
      </c>
      <c r="F22" s="5" t="n">
        <v>2295714</v>
      </c>
    </row>
    <row r="23" spans="1:9">
      <c r="A23" s="4" t="s">
        <v>139</v>
      </c>
      <c r="B23" s="4" t="s">
        <v>41</v>
      </c>
      <c r="C23" s="4" t="s">
        <v>41</v>
      </c>
      <c r="D23" s="4" t="s">
        <v>41</v>
      </c>
      <c r="E23" s="4" t="s">
        <v>41</v>
      </c>
      <c r="F23" s="4" t="s">
        <v>41</v>
      </c>
      <c r="G23" s="5" t="n">
        <v>427568</v>
      </c>
      <c r="H23" s="4" t="s">
        <v>41</v>
      </c>
      <c r="I23" s="5" t="n">
        <v>427568</v>
      </c>
    </row>
    <row r="24" spans="1:9">
      <c r="A24" s="4" t="s">
        <v>140</v>
      </c>
      <c r="B24" s="4" t="s">
        <v>41</v>
      </c>
      <c r="C24" s="4" t="s">
        <v>41</v>
      </c>
      <c r="D24" s="4" t="s">
        <v>41</v>
      </c>
      <c r="E24" s="4" t="s">
        <v>41</v>
      </c>
      <c r="F24" s="4" t="s">
        <v>41</v>
      </c>
      <c r="G24" s="5" t="n">
        <v>-432163</v>
      </c>
      <c r="H24" s="4" t="s">
        <v>41</v>
      </c>
      <c r="I24" s="5" t="n">
        <v>-432163</v>
      </c>
    </row>
    <row r="25" spans="1:9">
      <c r="A25" s="4" t="s">
        <v>141</v>
      </c>
      <c r="B25" s="4" t="s">
        <v>41</v>
      </c>
      <c r="C25" s="4" t="s">
        <v>41</v>
      </c>
      <c r="D25" s="4" t="s">
        <v>41</v>
      </c>
      <c r="E25" s="4" t="s">
        <v>41</v>
      </c>
      <c r="F25" s="4" t="s">
        <v>41</v>
      </c>
      <c r="G25" s="4" t="s">
        <v>41</v>
      </c>
      <c r="H25" s="5" t="n">
        <v>-7147991</v>
      </c>
      <c r="I25" s="5" t="n">
        <v>-7147991</v>
      </c>
    </row>
    <row r="26" spans="1:9">
      <c r="A26" s="4" t="s">
        <v>142</v>
      </c>
      <c r="B26" s="7" t="n">
        <v>1000</v>
      </c>
      <c r="C26" s="4" t="s">
        <v>41</v>
      </c>
      <c r="D26" s="4" t="s">
        <v>41</v>
      </c>
      <c r="E26" s="4" t="s">
        <v>41</v>
      </c>
      <c r="F26" s="7" t="n">
        <v>13358</v>
      </c>
      <c r="G26" s="7" t="n">
        <v>67637489</v>
      </c>
      <c r="H26" s="7" t="n">
        <v>-60706471</v>
      </c>
      <c r="I26" s="7" t="n">
        <v>6945376</v>
      </c>
    </row>
    <row r="27" spans="1:9">
      <c r="A27" s="4" t="s">
        <v>143</v>
      </c>
      <c r="B27" s="5" t="n">
        <v>1000000</v>
      </c>
      <c r="C27" s="4" t="s">
        <v>41</v>
      </c>
      <c r="D27" s="4" t="s">
        <v>41</v>
      </c>
      <c r="E27" s="4" t="s">
        <v>41</v>
      </c>
      <c r="F27" s="5" t="n">
        <v>133581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6</v>
      </c>
    </row>
    <row r="3" spans="1:3">
      <c r="A3" s="3" t="s">
        <v>145</v>
      </c>
    </row>
    <row r="4" spans="1:3">
      <c r="A4" s="4" t="s">
        <v>106</v>
      </c>
      <c r="B4" s="7" t="n">
        <v>-7147991</v>
      </c>
      <c r="C4" s="7" t="n">
        <v>-10839326</v>
      </c>
    </row>
    <row r="5" spans="1:3">
      <c r="A5" s="3" t="s">
        <v>146</v>
      </c>
    </row>
    <row r="6" spans="1:3">
      <c r="A6" s="4" t="s">
        <v>95</v>
      </c>
      <c r="B6" s="5" t="n">
        <v>526602</v>
      </c>
      <c r="C6" s="5" t="n">
        <v>507000</v>
      </c>
    </row>
    <row r="7" spans="1:3">
      <c r="A7" s="4" t="s">
        <v>147</v>
      </c>
      <c r="B7" s="5" t="n">
        <v>951533</v>
      </c>
      <c r="C7" s="5" t="n">
        <v>50000</v>
      </c>
    </row>
    <row r="8" spans="1:3">
      <c r="A8" s="4" t="s">
        <v>148</v>
      </c>
      <c r="B8" s="5" t="n">
        <v>353537</v>
      </c>
      <c r="C8" s="5" t="n">
        <v>241852</v>
      </c>
    </row>
    <row r="9" spans="1:3">
      <c r="A9" s="4" t="s">
        <v>149</v>
      </c>
      <c r="B9" s="5" t="n">
        <v>2288741</v>
      </c>
      <c r="C9" s="5" t="n">
        <v>820500</v>
      </c>
    </row>
    <row r="10" spans="1:3">
      <c r="A10" s="4" t="s">
        <v>150</v>
      </c>
      <c r="B10" s="4" t="s">
        <v>41</v>
      </c>
      <c r="C10" s="5" t="n">
        <v>26363</v>
      </c>
    </row>
    <row r="11" spans="1:3">
      <c r="A11" s="4" t="s">
        <v>151</v>
      </c>
      <c r="B11" s="5" t="n">
        <v>50000</v>
      </c>
      <c r="C11" s="5" t="n">
        <v>270000</v>
      </c>
    </row>
    <row r="12" spans="1:3">
      <c r="A12" s="4" t="s">
        <v>152</v>
      </c>
      <c r="B12" s="5" t="n">
        <v>-48381</v>
      </c>
      <c r="C12" s="5" t="n">
        <v>131934</v>
      </c>
    </row>
    <row r="13" spans="1:3">
      <c r="A13" s="4" t="s">
        <v>153</v>
      </c>
      <c r="B13" s="4" t="s">
        <v>41</v>
      </c>
      <c r="C13" s="5" t="n">
        <v>501011</v>
      </c>
    </row>
    <row r="14" spans="1:3">
      <c r="A14" s="4" t="s">
        <v>154</v>
      </c>
      <c r="B14" s="4" t="s">
        <v>41</v>
      </c>
      <c r="C14" s="5" t="n">
        <v>50000</v>
      </c>
    </row>
    <row r="15" spans="1:3">
      <c r="A15" s="4" t="s">
        <v>103</v>
      </c>
      <c r="B15" s="5" t="n">
        <v>513725</v>
      </c>
      <c r="C15" s="4" t="s">
        <v>41</v>
      </c>
    </row>
    <row r="16" spans="1:3">
      <c r="A16" s="4" t="s">
        <v>104</v>
      </c>
      <c r="B16" s="5" t="n">
        <v>-2255322</v>
      </c>
      <c r="C16" s="5" t="n">
        <v>206971</v>
      </c>
    </row>
    <row r="17" spans="1:3">
      <c r="A17" s="3" t="s">
        <v>155</v>
      </c>
    </row>
    <row r="18" spans="1:3">
      <c r="A18" s="4" t="s">
        <v>156</v>
      </c>
      <c r="B18" s="5" t="n">
        <v>-100245</v>
      </c>
      <c r="C18" s="5" t="n">
        <v>-58483</v>
      </c>
    </row>
    <row r="19" spans="1:3">
      <c r="A19" s="4" t="s">
        <v>157</v>
      </c>
      <c r="B19" s="5" t="n">
        <v>-38925</v>
      </c>
      <c r="C19" s="5" t="n">
        <v>-119144</v>
      </c>
    </row>
    <row r="20" spans="1:3">
      <c r="A20" s="4" t="s">
        <v>28</v>
      </c>
      <c r="B20" s="5" t="n">
        <v>-78275</v>
      </c>
      <c r="C20" s="5" t="n">
        <v>-213646</v>
      </c>
    </row>
    <row r="21" spans="1:3">
      <c r="A21" s="4" t="s">
        <v>36</v>
      </c>
      <c r="B21" s="5" t="n">
        <v>1195747</v>
      </c>
      <c r="C21" s="5" t="n">
        <v>-36060</v>
      </c>
    </row>
    <row r="22" spans="1:3">
      <c r="A22" s="4" t="s">
        <v>37</v>
      </c>
      <c r="B22" s="5" t="n">
        <v>384404</v>
      </c>
      <c r="C22" s="5" t="n">
        <v>-182940</v>
      </c>
    </row>
    <row r="23" spans="1:3">
      <c r="A23" s="4" t="s">
        <v>38</v>
      </c>
      <c r="B23" s="5" t="n">
        <v>19824</v>
      </c>
      <c r="C23" s="5" t="n">
        <v>-383650</v>
      </c>
    </row>
    <row r="24" spans="1:3">
      <c r="A24" s="4" t="s">
        <v>158</v>
      </c>
      <c r="B24" s="5" t="n">
        <v>-3385026</v>
      </c>
      <c r="C24" s="5" t="n">
        <v>-6455538</v>
      </c>
    </row>
    <row r="25" spans="1:3">
      <c r="A25" s="3" t="s">
        <v>159</v>
      </c>
    </row>
    <row r="26" spans="1:3">
      <c r="A26" s="4" t="s">
        <v>160</v>
      </c>
      <c r="B26" s="5" t="n">
        <v>-136527</v>
      </c>
      <c r="C26" s="5" t="n">
        <v>-1252695</v>
      </c>
    </row>
    <row r="27" spans="1:3">
      <c r="A27" s="4" t="s">
        <v>161</v>
      </c>
      <c r="B27" s="5" t="n">
        <v>-26723</v>
      </c>
      <c r="C27" s="4" t="s">
        <v>41</v>
      </c>
    </row>
    <row r="28" spans="1:3">
      <c r="A28" s="4" t="s">
        <v>162</v>
      </c>
      <c r="B28" s="5" t="n">
        <v>-10720</v>
      </c>
      <c r="C28" s="5" t="n">
        <v>-2542</v>
      </c>
    </row>
    <row r="29" spans="1:3">
      <c r="A29" s="4" t="s">
        <v>163</v>
      </c>
      <c r="B29" s="4" t="s">
        <v>41</v>
      </c>
      <c r="C29" s="5" t="n">
        <v>-25000</v>
      </c>
    </row>
    <row r="30" spans="1:3">
      <c r="A30" s="4" t="s">
        <v>164</v>
      </c>
      <c r="B30" s="5" t="n">
        <v>88064</v>
      </c>
      <c r="C30" s="5" t="n">
        <v>8000</v>
      </c>
    </row>
    <row r="31" spans="1:3">
      <c r="A31" s="4" t="s">
        <v>165</v>
      </c>
      <c r="B31" s="5" t="n">
        <v>-85906</v>
      </c>
      <c r="C31" s="5" t="n">
        <v>-1272237</v>
      </c>
    </row>
    <row r="32" spans="1:3">
      <c r="A32" s="3" t="s">
        <v>166</v>
      </c>
    </row>
    <row r="33" spans="1:3">
      <c r="A33" s="4" t="s">
        <v>167</v>
      </c>
      <c r="B33" s="5" t="n">
        <v>-17046</v>
      </c>
      <c r="C33" s="4" t="s">
        <v>41</v>
      </c>
    </row>
    <row r="34" spans="1:3">
      <c r="A34" s="4" t="s">
        <v>168</v>
      </c>
      <c r="B34" s="5" t="n">
        <v>1000000</v>
      </c>
      <c r="C34" s="5" t="n">
        <v>1000000</v>
      </c>
    </row>
    <row r="35" spans="1:3">
      <c r="A35" s="4" t="s">
        <v>169</v>
      </c>
      <c r="B35" s="4" t="s">
        <v>41</v>
      </c>
      <c r="C35" s="5" t="n">
        <v>-3091</v>
      </c>
    </row>
    <row r="36" spans="1:3">
      <c r="A36" s="4" t="s">
        <v>170</v>
      </c>
      <c r="B36" s="5" t="n">
        <v>340007</v>
      </c>
      <c r="C36" s="4" t="s">
        <v>41</v>
      </c>
    </row>
    <row r="37" spans="1:3">
      <c r="A37" s="4" t="s">
        <v>171</v>
      </c>
      <c r="B37" s="4" t="s">
        <v>41</v>
      </c>
      <c r="C37" s="5" t="n">
        <v>2540821</v>
      </c>
    </row>
    <row r="38" spans="1:3">
      <c r="A38" s="4" t="s">
        <v>172</v>
      </c>
      <c r="B38" s="5" t="n">
        <v>1109682</v>
      </c>
      <c r="C38" s="4" t="s">
        <v>41</v>
      </c>
    </row>
    <row r="39" spans="1:3">
      <c r="A39" s="4" t="s">
        <v>173</v>
      </c>
      <c r="B39" s="5" t="n">
        <v>-60000</v>
      </c>
      <c r="C39" s="4" t="s">
        <v>41</v>
      </c>
    </row>
    <row r="40" spans="1:3">
      <c r="A40" s="4" t="s">
        <v>140</v>
      </c>
      <c r="B40" s="5" t="n">
        <v>-432163</v>
      </c>
      <c r="C40" s="4" t="s">
        <v>41</v>
      </c>
    </row>
    <row r="41" spans="1:3">
      <c r="A41" s="4" t="s">
        <v>174</v>
      </c>
      <c r="B41" s="5" t="n">
        <v>7937</v>
      </c>
      <c r="C41" s="5" t="n">
        <v>52632</v>
      </c>
    </row>
    <row r="42" spans="1:3">
      <c r="A42" s="4" t="s">
        <v>175</v>
      </c>
      <c r="B42" s="5" t="n">
        <v>1948417</v>
      </c>
      <c r="C42" s="5" t="n">
        <v>3590362</v>
      </c>
    </row>
    <row r="43" spans="1:3">
      <c r="A43" s="4" t="s">
        <v>176</v>
      </c>
      <c r="B43" s="5" t="n">
        <v>-1522515</v>
      </c>
      <c r="C43" s="5" t="n">
        <v>-4137413</v>
      </c>
    </row>
    <row r="44" spans="1:3">
      <c r="A44" s="4" t="s">
        <v>177</v>
      </c>
      <c r="B44" s="5" t="n">
        <v>1616410</v>
      </c>
      <c r="C44" s="5" t="n">
        <v>5319869</v>
      </c>
    </row>
    <row r="45" spans="1:3">
      <c r="A45" s="4" t="s">
        <v>178</v>
      </c>
      <c r="B45" s="5" t="n">
        <v>93895</v>
      </c>
      <c r="C45" s="5" t="n">
        <v>1182456</v>
      </c>
    </row>
    <row r="46" spans="1:3">
      <c r="A46" s="3" t="s">
        <v>179</v>
      </c>
    </row>
    <row r="47" spans="1:3">
      <c r="A47" s="4" t="s">
        <v>99</v>
      </c>
      <c r="B47" s="4" t="s">
        <v>41</v>
      </c>
      <c r="C47" s="5" t="n">
        <v>46635</v>
      </c>
    </row>
    <row r="48" spans="1:3">
      <c r="A48" s="3" t="s">
        <v>180</v>
      </c>
    </row>
    <row r="49" spans="1:3">
      <c r="A49" s="4" t="s">
        <v>181</v>
      </c>
      <c r="B49" s="4" t="s">
        <v>41</v>
      </c>
      <c r="C49" s="5" t="n">
        <v>2947370</v>
      </c>
    </row>
    <row r="50" spans="1:3">
      <c r="A50" s="4" t="s">
        <v>139</v>
      </c>
      <c r="B50" s="5" t="n">
        <v>-427568</v>
      </c>
      <c r="C50" s="5" t="n">
        <v>2868184</v>
      </c>
    </row>
    <row r="51" spans="1:3">
      <c r="A51" s="4" t="s">
        <v>182</v>
      </c>
      <c r="B51" s="4" t="s">
        <v>41</v>
      </c>
      <c r="C51" s="5" t="n">
        <v>1000000</v>
      </c>
    </row>
    <row r="52" spans="1:3">
      <c r="A52" s="4" t="s">
        <v>183</v>
      </c>
      <c r="B52" s="5" t="n">
        <v>5652500</v>
      </c>
      <c r="C52" s="4" t="s">
        <v>41</v>
      </c>
    </row>
    <row r="53" spans="1:3">
      <c r="A53" s="4" t="s">
        <v>184</v>
      </c>
      <c r="B53" s="7" t="n">
        <v>857000</v>
      </c>
      <c r="C53"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86</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6T16:47:29Z</dcterms:created>
  <dcterms:modified xmlns:dcterms="http://purl.org/dc/terms/" xmlns:xsi="http://www.w3.org/2001/XMLSchema-instance" xsi:type="dcterms:W3CDTF">2017-11-16T16:47:29Z</dcterms:modified>
</cp:coreProperties>
</file>